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Accounting Pol" sheetId="6" r:id="rId6"/>
    <s:sheet name="Liquidity And Going Concern" sheetId="7" r:id="rId7"/>
    <s:sheet name="New Accounting Standards" sheetId="8" r:id="rId8"/>
    <s:sheet name="Acquisitions And Dispositions" sheetId="9" r:id="rId9"/>
    <s:sheet name="Oil And Natural Gas Properties " sheetId="10" r:id="rId10"/>
    <s:sheet name="Debt" sheetId="11" r:id="rId11"/>
    <s:sheet name="Commitments And Contingencies" sheetId="12" r:id="rId12"/>
    <s:sheet name="Derivatives And Fair Value" sheetId="13" r:id="rId13"/>
    <s:sheet name="Compensation" sheetId="14" r:id="rId14"/>
    <s:sheet name="Income Taxes" sheetId="15" r:id="rId15"/>
    <s:sheet name="Earnings Per Share" sheetId="16" r:id="rId16"/>
    <s:sheet name="Segment Information" sheetId="17" r:id="rId17"/>
    <s:sheet name="Organization And Accounting P18" sheetId="18" r:id="rId18"/>
    <s:sheet name="Acquisitions And Dispositions (" sheetId="19" r:id="rId19"/>
    <s:sheet name="Debt (Tables)" sheetId="20" r:id="rId20"/>
    <s:sheet name="Derivatives And Fair Value (Tab" sheetId="21" r:id="rId21"/>
    <s:sheet name="Compensation (Tables)" sheetId="22" r:id="rId22"/>
    <s:sheet name="Earnings Per Share (Tables)" sheetId="23" r:id="rId23"/>
    <s:sheet name="Segment Information (Tables)" sheetId="24" r:id="rId24"/>
    <s:sheet name="Organization And Accounting P25" sheetId="25" r:id="rId25"/>
    <s:sheet name="Liquidity And Going Concern (De" sheetId="26" r:id="rId26"/>
    <s:sheet name="Acquisitions And Dispositions27" sheetId="27" r:id="rId27"/>
    <s:sheet name="Acquisitions And Dispositions28" sheetId="28" r:id="rId28"/>
    <s:sheet name="Acquisitions And Dispositions29" sheetId="29" r:id="rId29"/>
    <s:sheet name="Oil And Natural Gas Propertie30" sheetId="30" r:id="rId30"/>
    <s:sheet name="Debt (Narrative) (Detail)" sheetId="31" r:id="rId31"/>
    <s:sheet name="Debt (Schedule Of Interest Info" sheetId="32" r:id="rId32"/>
    <s:sheet name="Commitments And Contingencies (" sheetId="33" r:id="rId33"/>
    <s:sheet name="Derivatives And Fair Value (Nar" sheetId="34" r:id="rId34"/>
    <s:sheet name="Derivatives And Fair Value (Der" sheetId="35" r:id="rId35"/>
    <s:sheet name="Derivatives And Fair Value (Eff" sheetId="36" r:id="rId36"/>
    <s:sheet name="Compensation (Narrative) (Detai" sheetId="37" r:id="rId37"/>
    <s:sheet name="Compensation (Stock Option Acti" sheetId="38" r:id="rId38"/>
    <s:sheet name="Compensation (Summary Of Non Ve" sheetId="39" r:id="rId39"/>
    <s:sheet name="Income Taxes (Narrative) (Detai" sheetId="40" r:id="rId40"/>
    <s:sheet name="Earnings Per Share (Detail)" sheetId="41" r:id="rId41"/>
    <s:sheet name="Segment Information (Narrative)" sheetId="42" r:id="rId42"/>
    <s:sheet name="Segment Information (Segment Ac" sheetId="43" r:id="rId43"/>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Receivables:</t>
  </si>
  <si>
    <t>Trade</t>
  </si>
  <si>
    <t>Accounts with partners</t>
  </si>
  <si>
    <t>Other</t>
  </si>
  <si>
    <t>Crude oil inventory</t>
  </si>
  <si>
    <t>Materials and supplies</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 net of allowance of $4.9 million and $4.2 million at September 30, 2016 and December 31, 2015</t>
  </si>
  <si>
    <t>Deferred finance charge</t>
  </si>
  <si>
    <t>Abandonment funding</t>
  </si>
  <si>
    <t>Noncurrent assets - discontinued operations</t>
  </si>
  <si>
    <t>Total assets</t>
  </si>
  <si>
    <t>Current liabilities:</t>
  </si>
  <si>
    <t>Accounts payable</t>
  </si>
  <si>
    <t>Accrued liabilities and other</t>
  </si>
  <si>
    <t>Current portion of long term debt</t>
  </si>
  <si>
    <t>Current liabilities - discontinued operations</t>
  </si>
  <si>
    <t>Total current liabilities</t>
  </si>
  <si>
    <t>Asset retirement obligations</t>
  </si>
  <si>
    <t>Long term debt, excluding current portion</t>
  </si>
  <si>
    <t>Total liabilities</t>
  </si>
  <si>
    <t>Commitments and contingencies (Note 7)</t>
  </si>
  <si>
    <t xml:space="preserve"> </t>
  </si>
  <si>
    <t>Shareholders’ equity:</t>
  </si>
  <si>
    <t>Preferred stock, none issued, 500,000 shares authorized, $25 par value</t>
  </si>
  <si>
    <t>Common stock, 66,189,032 and 66,041,338 shares issued, $0.10 par value, 100,000,000 shares authorized</t>
  </si>
  <si>
    <t>Additional paid-in capital</t>
  </si>
  <si>
    <t>Less treasury stock, 7,555,095 and7,514,169 shares at cost</t>
  </si>
  <si>
    <t>Accumulated deficit</t>
  </si>
  <si>
    <t>Total shareholders' equity</t>
  </si>
  <si>
    <t>Total liabilities and shareholders' equity</t>
  </si>
  <si>
    <t>Condensed Consolidated Balance Sheets (Parenthetical) - USD ($) $ in Millions</t>
  </si>
  <si>
    <t>Condensed Consolidated Balance Sheets [Abstract]</t>
  </si>
  <si>
    <t>Allowance for value added tax receivable</t>
  </si>
  <si>
    <t>Preferred stock, shares issued</t>
  </si>
  <si>
    <t>Preferred stock, shares authorized</t>
  </si>
  <si>
    <t>Preferred stock, par value</t>
  </si>
  <si>
    <t>Common stock, par value</t>
  </si>
  <si>
    <t>Common stock, shares authorized</t>
  </si>
  <si>
    <t>Common stock, shares issued</t>
  </si>
  <si>
    <t>Treasury Stock Shares</t>
  </si>
  <si>
    <t>Condensed Consolidated Statements of Operations - USD ($) $ in Thousands</t>
  </si>
  <si>
    <t>3 Months Ended</t>
  </si>
  <si>
    <t>Sep. 30, 2015</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expense and other</t>
  </si>
  <si>
    <t>Total operating costs and expenses</t>
  </si>
  <si>
    <t>Other operating income (loss), net</t>
  </si>
  <si>
    <t>Operating income (loss)</t>
  </si>
  <si>
    <t>Other income (expense):</t>
  </si>
  <si>
    <t>Interest income</t>
  </si>
  <si>
    <t>Interest expense</t>
  </si>
  <si>
    <t>Other, net</t>
  </si>
  <si>
    <t>Total other income (expense)</t>
  </si>
  <si>
    <t>Income (loss) from continuing operations before income taxes</t>
  </si>
  <si>
    <t>Income tax expense</t>
  </si>
  <si>
    <t>Income (loss) from continuing operations</t>
  </si>
  <si>
    <t>Income (loss) from discontinued operations, net of tax</t>
  </si>
  <si>
    <t>Net loss</t>
  </si>
  <si>
    <t>Basic net loss per share:</t>
  </si>
  <si>
    <t>Income (loss) from discontinued operations</t>
  </si>
  <si>
    <t>Basic weighted average shares outstanding</t>
  </si>
  <si>
    <t>Diluted net loss per share:</t>
  </si>
  <si>
    <t>Diluted weighted average shares outstanding</t>
  </si>
  <si>
    <t>Condensed Consolidated Statements of Cash Flows - USD ($) $ in Thousands</t>
  </si>
  <si>
    <t>CASH FLOWS FROM OPERATING ACTIVITIES:</t>
  </si>
  <si>
    <t>Loss from continuing operations</t>
  </si>
  <si>
    <t>Adjustments to reconcile net loss to net cash provided by (used in) operating activities:</t>
  </si>
  <si>
    <t>Amortization of debt issuance cost</t>
  </si>
  <si>
    <t>Unrealized foreign exchange loss</t>
  </si>
  <si>
    <t>Dry hole costs and impairment of unproved leasehold</t>
  </si>
  <si>
    <t>Stock-based compensation</t>
  </si>
  <si>
    <t>Commodity derivatives loss</t>
  </si>
  <si>
    <t>Bad debt provision</t>
  </si>
  <si>
    <t>Other operating (income) loss, net</t>
  </si>
  <si>
    <t>Change in operating assets and liabilities:</t>
  </si>
  <si>
    <t>Trade receivables</t>
  </si>
  <si>
    <t>Other receivables</t>
  </si>
  <si>
    <t>Value added tax and other receivables</t>
  </si>
  <si>
    <t>Net cash provided by (used in) continuing operating activities</t>
  </si>
  <si>
    <t>Net cash provided by (used in) discontinued operating activities</t>
  </si>
  <si>
    <t>Net cash provided by (used in) operating activities</t>
  </si>
  <si>
    <t>CASH FLOWS FROM INVESTING ACTIVITIES:</t>
  </si>
  <si>
    <t>Decrease in restricted cash</t>
  </si>
  <si>
    <t>Property and equipment expenditures</t>
  </si>
  <si>
    <t>Proceeds from sales of oil and gas properties</t>
  </si>
  <si>
    <t>Net cash provided by (used in) investing activities</t>
  </si>
  <si>
    <t>Net cash provided by discontinued investing activities</t>
  </si>
  <si>
    <t>CASH FLOWS FROM FINANCING ACTIVITIES:</t>
  </si>
  <si>
    <t>Proceeds from the issuances of common stock</t>
  </si>
  <si>
    <t>Debt issuance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Supplemental disclosure of non-cash investing and financing activities:</t>
  </si>
  <si>
    <t>Property and equipment additions incurred during the period but not paid at period end</t>
  </si>
  <si>
    <t>Asset retirement cost capitalized</t>
  </si>
  <si>
    <t>Organization And Accounting Policies</t>
  </si>
  <si>
    <t>Organization And Accounting Policies [Abstract]</t>
  </si>
  <si>
    <t xml:space="preserve">1. ORGANIZATION AND ACCOUNTING POLICIES
VAALCO Energy, Inc. and its consolidated subsidiaries (“VAALCO” or the “Company”) is a Houston-based independent energy company principally engaged in the acquisition, exploration, development and production of crude oil and natural gas. As operator, we have production operations and conduct exploration activities in Gabon, West Africa. As non-operator, we participate in exploration and development activities in Equatorial Guinea, West Africa. In the United States, VAALCO is the operator of two unconventional wells in North Texas and holds undeveloped leasehold acreage in Montana. We also own some minor interests in conventional production activities as a non-operator in the United States. As discussed further in Note 4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5, which include a summary of the significant accounting policies.
Certain reclassifications have been made to prior period amounts to conform to the current period presentation. These reclassifications did not affect our consolidated financial results.
Correction of error – Accounts with partners and allowance for bad debts – Subsequent to the issuance of our 2015 financial statements, we identified an error in the presentation on our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our consolidated balance sheet or the consolidated results of operations.
Bad debt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our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and nine months ended September 30, 2016 , we increased the allowance related to VAT due from Gabon by $0.1 million and $0. 6 million, respectively. During the three and nine months ended September 30, 2015 we recorded an allowance of $2.8 million related to the VAT receivable due from Gabon . In June 2016, we entered into an agreement with the government of Gabon to receive payments related to the outstanding VAT receivable balance as of December 31, 2015 in thirty-six monthly installments of $0.2 million net to VAALCO. We received one monthly installment payment in July 2016; however, no further payments have been received. The Gabonese government has informed us that they do not expect to make any further payments until early 2017 due to liquid ity constraints.
General and administrative related to shareholder matters – During the third quarter of 2015, a shareholder group consisting of Group 42, Inc., Bradley L. Radoff and certain other participants (collectively, the "Group 42-BLR Group") attempted to gain control of our Board of Directors. In December 2015, we reached an agreement with the Group 42-BLR Group that included changes to the composition of the Board of Directors and other actions. In connection with this agreement, we reimbursed the Group 42-BLR Group for $350,000 of its legal expenses. Related shareholder litigation filed in Delaware was dismissed by the Delaware Chancery Court on April 20, 2016. See Note 7 below for further discussion of the litigation. </t>
  </si>
  <si>
    <t>Liquidity And Going Concern</t>
  </si>
  <si>
    <t>Liquidity And Going Concern [Abstract]</t>
  </si>
  <si>
    <t xml:space="preserve">2. LIQUIDITY AND GOING CONCERN
Our revenues, cash flows, profitability, oil and natural gas reserve values and future rates of growth are substantially dependent upon prevailing prices for oil and natural gas. Our ability to borrow funds and to obtain additional capital on attractive terms is also substantially dependent on oil and natural gas prices. Historically, world-wide oil and natural gas prices and markets have been volatile, and will likely continue to be volatile. In particular, the prices of oil and natural gas declined dramatically in the second half of 2014 and remained low, decreasing further in 2015 and early 2016. Revenues have increased from $11.0 million in the first quarter 2016 to $14.6 million in the third quarter of 2016 primarily as a result of improving prices.
As discussed in Note 6 below, in June 2016, we modified our revolving credit facility with the International Finance Corporation (the “IFC”) converting $20 million of our revolving credit facility into a term loan with $15 million borrowed and the option to request an additional $5 million in a single draw between now and December 31, 2016, subject to the IFC’s approval. Our available liquidity, therefore, continues to be limited.
If we fail to satisfy our obligations with respect to our indebtedness or trade payables, or fail to comply with the financial and other restrictive covenants contained in our amended loan agreement with the IFC, an event of default under the amended loan agreement and acceleration of our term loan debt and other indebtedness could result, which could permit the IFC to foreclose on any of our assets securing that debt. Any accelerated debt would become immediately due and payable. As discussed in Note 6 below, certain of our financial covenants under the amended loan agreement have been relaxed through the end of 2016.
During the third quarter of 2016, we received notice from the New York Stock Exchange (“NYSE”) that our stock had fallen below the minimum listing standards which requires that the average closing price of our common stock be not less than $1.00 per share for a period of over 30 consecutive trading days. We are considering various options to come into compliance with this requirement; however, should the delisting occur, it could cause additional difficulties in accessing the capital markets.
If oil and natural gas prices continue at levels seen in the second and third quarters of 2016, we expect that for the remainder of 2016 through the end of 2017 we will generate cash flows sufficient to cover our operating expenses. However, an unfavorable resolution of current obligations or depressed oil and natural gas prices, like those seen in the first quarter of 2016, would have a material adverse effect on our liquidity, financial condition, results of operations and on the carrying value of our proved oil and natural gas properties. To fund potential growth opportunities going forward, we are considering multiple alternatives, including, but not limited to, additional debt or equity financing through traditional sources or strategic partnerships. There can be no guarantee of future capital acquisition or fundraising success. Our current cash position and our ability to access additional capital may limit our available opportunities and not provide sufficient cash to support our operations. These conditions continue to raise doubts about our ability to continue as a going concern.
Our financial statements for the three and nine months ended September 30, 2016 have been prepared on a going concern basis, which contemplates the realization of assets and the settlement of liabilities and commitments in the normal course of business. The financial statements do not include any adjustments relating to the recoverability and classification of assets or the amounts and classification of liabilities that might be necessary should we be unable to continue as a going concern. </t>
  </si>
  <si>
    <t>New Accounting Standards</t>
  </si>
  <si>
    <t>New Accounting Standards [Abstract]</t>
  </si>
  <si>
    <t xml:space="preserve">3. NEW ACCOUNTING STANDARDS
Not yet adopted
In August 2016, the Financial Accounting Standards Board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
In March 2016, the FASB issued ASU No. 2016-09, Compensation – Stock Compensation (Topic 718): Improvements to Employee Share-Based Payment Accounting (“ASU 2016-09”)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s of cash flows. This standard is effective for fiscal years, and interim periods within those fiscal years, beginning after December 31, 2016, with early adoption permitted. Varying transition methods (modified retrospective, retrospective or prospective) are applicable to different provisions of the standard. We are in the process of evaluating all changes, both required and elective, and are developing implementation plans for each as appropriate; however, we do not expect any of the changes to have a significant impact on our financial position, results of operations, cash flows or related disclosures .
In February 2016, the FASB issued ASU No. 2016-02, Leases (Topic 842) (“ASU 2016-02”), which amended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th early application permitted. We are currently evaluating the provisions of this update and are assessing the potential impact on our financial position, results of operations, cash flows and related disclosures .
In May 2014, the FASB issued ASU No. 2014-09, Revenue from Contracts with Customers (Topic 606) (“ASU 2014-09”), which revised guidance on revenue from contracts with customers that will supersede most current revenue recognition guidance, including industry-specific guidance. The core principle of the new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pproach to determine when and how revenue is recognized. The guidance permits the use of either a full retrospective or a modified retrospective approach to adoption. In July 2015, the FASB approved a one-year deferral of the effective date of ASU 2014-09 to annual reporting periods beginning after December 15, 2017 for public companies. The FASB approved early adoption of the standard, but not before the original effective date of annual reporting periods beginning after December 15, 2016. Since May 2014, several additional accounting standards updates have been issued by FASB to clarify implementation issues. We continue to evaluate the impact of this revised guidance and the several clarifications that have been issued since. We have not yet quantified the impact, if any, of this amended guidance on our financial position, results of operations, cash flows and related disclosures.
Adopted
In April 2015, the FASB issued ASU No. 2015-03, Interest – Imputation of Interest (Subtopic 835-30): Simplifying the Presentation of Debt Issuance Costs (ASU 2015-03) that requires the presentation of debt issuance costs in financial statements as a direct reduction of the related debt liabilities, with amortization of debt issuance costs reported as interest expense. Under prior GAAP, debt issuance costs were reported as deferred charges (i.e., as an asset). We adopted ASU 2015-03 in the first quarter of 2016. As discussed in Note 6 below, in the second quarter of 2016, our loan agreement was modified into a term loan. At that time, a portion of deferred debt issuance costs related to the revolving credit facility were charged to expense. The remaining unamortized deferred financing costs plus the incremental costs of converting the revolver into a term loan are presented as a direct reduction of Long-term debt on our condensed consolidated balance sheet. </t>
  </si>
  <si>
    <t>Acquisitions And Dispositions</t>
  </si>
  <si>
    <t>Acquisitions And Dispositions [Abstract]</t>
  </si>
  <si>
    <t xml:space="preserve">4. AQUISITIONS AND DISPOSITIONS
Sojitz Acquisition
On July 28, 2016, we signed a purchase and sale agreement to acquire an additional 2.98% working interest ( 3.23% participating interest) in the Etame Marin block located offshore the Republic of Gabon from Sojitz Etame Limited (“Sojitz”), which represents all interest owned by Sojitz in the concession. The acquisition has an effective date of August 1, 2016, and closing is expected by December 31, 2016, subject to customary closing conditions. Payment for the acquisition is expected to be primarily funded by cash on hand; however, we intend to issue a request to the IFC to borrow the $5.0 million potentially available under the Additional Term Loan. Completion of the transaction is not contingent on obtaining approval of our request.
Sale of Certain U.S. Properties
On September 21, 2016, we signed a letter of intent to sell our interests in two wells in the Hefley field in North Texas for $850,000 . We expect this transaction to be concluded during the fourth quarter of 2016. On October 17, 2016 , we signed a letter of intent to sell our interests in the East Poplar Dome field in Montana for $250,000 . We expect this transaction to be concluded during the fourth quarter of 2016. Based on the net book value for these assets as of September 30, 2016, we expect any gain/loss to be insignificant.
Discontinued Operations - Angola
In November 2006, we signed a production sharing contract for Block 5 offshore Angola. The four year primary term, with an optional three year extension, awarded us exploration rights to 1.4 million acres offshore central Angola, with a commitment to drill two exploratory wells. In October 2014, we entered into the Subsequent Exploration Phase (“SEP”) which extended the exploration period to November 30, 2017 and required us and our partner to drill two additional exploration wells. Our working interest is 40% and we carry the Angolan national oil company, Sonangol P&amp;P, for 10% of the work program. On September 30, 2016, we notified Sonangol P&amp;P, our joint venture partner, that we were withdrawing from the joint operating agreement effective October 31, 2016. Further to our decision to withdraw from Angola, we have taken actions to begin closing our office in Angola and do not intend to conduct future activities in Angola. As a result of this strategic shift, as of September 30, 2016, the Angola segment met all the criteria to be classified as assets held for sale; therefore, we classified all the related assets and liabilities as those of discontinued operations in the condensed consolidated balance sheets. The operating results of the Angola segment have been classified as discontinued operations for all periods presented in our condensed consolidated statements of operations. We segregated the cash flows attributable to the Angola segment from the cash flows from continuing operations for all periods presented in our condensed consolidated statements of cash flows. The following tables summarize selected financial information related to the Angola segment’s operations as of September 30, 2016 and for the three and nine months ended September 30, 2016 and 2015.
Summarized Results of Discontinued Operations
﻿
﻿
﻿
﻿
Three Months Ended September 30,
Nine Months Ended September 30,
﻿
2016
2015
2016
2015
﻿ Operating costs and expenses:
﻿ Exploration expense
$ 15,269
$ 32
$ 15,270
$ 27,878
﻿ Depreciation, depletion and amortization
3
3
9
9
﻿ General and administrative expense
400
1,135
994
2,127
﻿ Bad debt expense (recovery) and other
-
-
(7,629)
-
﻿ Total operating costs and expenses
15,672
1,170
8,644
30,014
﻿ Other operating income (loss), net
(7)
-
(28)
-
﻿ Operating income (loss)
(15,679)
(1,170)
(8,672)
(30,014)
﻿ Other income:
﻿ Interest income
-
-
3,201
-
﻿ Other, net
6
2,023
551
2,183
﻿ Total other income
6
2,023
3,752
2,183
﻿ Income (loss) from discontinued operations before income taxes
(15,673)
853
(4,920)
(27,831)
﻿ Income tax expense
110
-
3,077
-
﻿ Income (loss) from discontinued operations
$ (15,783)
$ 853
$ (7,997)
$ (27,831)
﻿
Assets and Liabilities Attributable to Discontinued Operations
﻿
﻿
﻿
﻿
September 30,
December 31,
﻿
2016
2015
﻿ ASSETS
﻿ Current assets:
﻿ Accounts with partners
$ 1,723
$ 8,091
﻿ Prepayments and other
24
278
﻿ Total current assets
1,747
8,369
﻿ Property and equipment - successful efforts method:
﻿ Equipment and other
-
143
﻿
-
143
﻿ Accumulated depreciation, depletion, amortization and impairment
-
(127)
﻿ Net property and equipment
-
16
﻿ Total assets
$ 1,747
$ 8,385
﻿
﻿ LIABILITIES
﻿ Current liabilities:
﻿ Accounts payable
$ 104
$ 2,708
﻿ Foreign taxes payable
3,077
-
﻿ Accrued liabilities and other
15,475
1,421
﻿ Total current liabilities
$ 18,656
$ 4,129
﻿
Drilling Obligation
Under the production sharing agreement for Block 5, we and our working interest partner, Sonangol P&amp;P, were obligated to perform exploration activities in Angola that would result in drilling or commencing four wells by November 30, 2017. With the drilling of the Kindele #1 in 2015, the obligation was reduced to three wells. Under the contract, VAALCO is required to pay a $5.0 million penalty for each of the three wells not completed; however, the penalty amounts can be reduced by exploration expenses incurred. Prior to the September 30, 2016 quarterly reporting period, we classified the $15.0 million commitment for drilling these wells as long term restricted cash on our balance sheet. As a result of our decision to terminate the contract, we are no longer reflecting the $15.0 million as restricted cash. We believe that a substantial portion of the penalty amount has been reduced due to exploration expenditures made. Support for our determination is being presented to Angola government authorities, and we anticipate further discussions on this matter. However, due to the uncertainties as to the ultimate outcome, we have accrued a $15.0 million liability for the penalty which represents what we believe to be the maximum potential amount due under the agreement.
Other Matters – Partner Receivable
The government-assigned working interest partner was delinquent in paying their share of the costs several times in 2009 and was removed from the production sharing contract in 2010 by a governmental decree. Efforts to collect from the defaulted partner were abandoned in 2012. The available 40% working interest in Block 5 , offshore Angola was assigned to Sonangol P&amp;P effective on January 1, 2014 . We invoiced Sonangol P&amp;P for the unpaid delinquent amounts from the defaulted partner plus the amounts incurred during the period prior to assignment of the working interest totaling $7.6 million plus interest in April 2014. Because this amount was not paid and Sonangol P&amp;P was slow in paying monthly cash call invoices since their assignment, we placed Sonangol P&amp;P in default in the first quarter of 2015.
On March 14, 2016, we received a $19.0 million payment from Sonangol P&amp;P for the full amount owed us as of December 31, 2015, including the $7.6 million of pre-assignment costs and default interest of $3.2 million. The $7.6 million recovery is reflected in the “Bad debt expense (recovery) and other” line of our summarized results of discontinued operations. Default interest of $3.2 million is shown in the “Interest income” line of our summarized results of discontinued operations. </t>
  </si>
  <si>
    <t>Oil And Natural Gas Properties And Equipment</t>
  </si>
  <si>
    <t>Oil And Natural Gas Properties And Equipment [Abstract]</t>
  </si>
  <si>
    <t xml:space="preserve">5. OIL AND NATURAL GAS PROPERTIES AND EQUIPMENT
We review our oil and natural gas producing properties for impairment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the third quarter of 2016,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Avouma field in the Etame Marine block offshore Gabon. Recently, at the Avouma field, the electrical submersible pumps (“ESPs”) in the South Tchibala 2-H well and the Avouma 2-H well failed, and these wells are temporarily shut-in. Workovers are being planned to replace the ESPs and bring the wells back on production by late in the fourth quarter 2016. The reserves used in our impairment evaluation of the Avouma field were revised to reflect the impact of this lost production for several months and the impact of the forward price curve. The undiscounted future net cash flows for the Avouma field were in excess of the field’s carrying value. No impairment was required for the Avouma field, or any of our other fields in Gabon, for the third quarter of 2016.
As a result of the letter of intent signed to sell our interests in the two wells in North Texas for $850,000 , we performed an impairment test and determined that a $0.1 million impairment was required.
Declining forecasted oil prices in 2015 caused us to perform impairment reviews of our proved properties in each quarter of 2015 and 2016 for all fields in the Etame Marin block offshore Gabon and the Hefley field in North Texas. For the three and nine months ended September 30, 2015, impairments of proved properties of $18.0 million and $29.2 million were recorded. </t>
  </si>
  <si>
    <t>Debt</t>
  </si>
  <si>
    <t>Debt [Abstract]</t>
  </si>
  <si>
    <t xml:space="preserve">6. DEBT
On June 29, 2016, we executed a Supplemental Agreement with the IFC which, among other things, amended and restated our existing loan agreement to convert $20 million of the revolving portion of the credit facility, to a term loan (the “Term Loan”) with $15 million outstanding and an additional $5 million (the “Additional Term Loan”), which can be requested in a single draw, subject to the IFC’s approval, between now and December 31, 2016. The amended loan agreement is secured by the assets of our Gabon subsidiary, VAALCO Gabon (Etame), Inc. and is guaranteed by VAALCO as the parent company . Before we are able to draw the Additional Term Loan, the IFC, as part of their consideration of our loan request, will make a determination of whether our Gabon subsidiary’s current and projected revenues from operations are sufficient to cover the aggregate amount of principal, interest, commissions, fees and any other amounts due in respect of the Additional Term Loan. If drawn, the Additional Term Loan amount shall be amortized in equal quarterly installments through June 30, 2018. The amended loan agreement provides for quarterly principal and interest payments on the amounts currently outstanding through June 30, 2019, with interest accruing at a rate of LIBOR plus 5.75% ; however, principal repayments under the amended loan agreement are dependent upon the timing of our additional borrowing, if any, with the payments to commence on either December 31, 2016 or March 31, 2017. If we do not borrow under the Additional Term Loan before December 15, 2016, no principal payments are due until March 31, 2017.
Compared to the $15.0 million carrying value of debt, the estimated fair value of the term loan is $15.0 million when measured using a discounted cash flow model over the life of the current borrowings at forecasted interest rates. The inputs to this model are Level 3 in the fair value hierarchy.
Covenants
Under the amended loan agreement, quarter-end net debt to EBITDAX (as defined in the loan agreement) must be no more than 3.0 to 1.0. However, the quarter-end net debt to EBITDAX limitation has been raised to 5.0 to 1.0 for all periods through the end of 2016. Additionally, our debt service coverage ratio must be greater than 1.2 to 1.0 at each quarter end. Forecasting our compliance with these and other financial covenants in future periods is inherently uncertain; therefore, we can make no assurance that we will be able to comply with our term loan covenants in future periods. Factors that could impact our quarter-end financial covenants in future periods include future realized prices for sales of oil and natural gas, estimated future production, returns generated by our capital program, and future interest costs, among others. We were in compliance with all financial covenants as of September 30, 2016 .
Interest
Until June 29, 2016, under the terms of the original revolving credit facility, we paid commitment fees on the undrawn portion of the total commitment. Commitment fees were equal to 1.5% of the unused balance of the senior tranche of $50.0 million and 2.3% of the unused balance of the subordinated tranche of $15.0 million when a commitment was available for utilization. Subsequent to June 29, 2016 through December 31, 2016, commitment fees are 2.3% of the undrawn Additional Term Loan of $5 million.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Interest expense line of our condensed consolidated statements of operations and the average effective interest rate, excluding commitment fees, on our borrowings:
﻿
﻿
﻿
﻿
Three Months Ended September 30,
Nine Months Ended September 30,
﻿
2016
2015
2016
2015
﻿
(in thousands)
﻿ Interest incurred, including commitment fees
$ 274
$ 377
$ 1,047
$ 1,117
﻿ Deferred finance cost amortization
56
162
262
475
﻿ Deferred finance cost write-off due to loan modification
-
-
869
-
﻿ Capitalized interest
-
(242)
-
(748)
﻿ Other interest not related to debt
(2)
168
109
275
﻿ Interest expense
$ 328
$ 465
$ 2,287
$ 1,119
﻿
﻿ Average effective interest rate, excluding commitment fees
6.38%
4.03%
5.04%
4.02%
﻿
﻿ </t>
  </si>
  <si>
    <t>Commitments And Contingencies</t>
  </si>
  <si>
    <t>Commitments And Contingencies [Abstract]</t>
  </si>
  <si>
    <t xml:space="preserve">7. COMMITMENTS AND CONTINGENCIES
Litigation
Gusinsky litigation
On December 7, 2015, Plaintiff Vladimir Gusinsky Living Trust filed a stockholder class action lawsuit in the Court of Chancery of the State of Delaware (the “Court”) against the Company and all of its directors alleging that certain provisions of the Company’s Restated Charter and Second Amended and Restated Bylaws that restricted the removal of its directors to removal for cause only (the “director removal provisions”) were invalid as a matter of Delaware law. Plaintiff George Shapiro also filed a similar stockholder class action lawsuit in the Court on December 7, 2015. Thereafter, the plaintiffs agreed to the consolidation of their cases (the “Consolidated Case”).
After a hearing on the Consolidated Case on December 21, 2015, Vice Chancellor Laster issued an opinion in In re VAALCO Energy, Inc. Stockholder Litigation , Consol. C.A. No. 11775-VCL holding that, in the absence of a classified board or cumulative voting, the director removal provisions conflicted with Section 141(k) of the Delaware General Corporation Law and are therefore invalid.
On April 20, 2016, the Court approved a Stipulation and Order of Dismissal entered into by the parties in the Consolidated Case. We agreed to settle plaintiffs’ application for an award of attorneys’ fees and expenses totaling $775,000 due to the costs of defense of that application and the litigation risk associated therewith, all of which were covered by our directors and officers insurance as a covered claim.
Butcher settlement
On October 3, 2016, the Court approved a Stipulation and Order of Dismissal entered into by the parties in a stockholder class action lawsuit against the Company and all of its directors alleging that a previously terminated shareholder rights agreement, no longer in effect, and certain provisions of the former CEO’s and former CFO’s employment agreements securing change-in-control severance benefits were invalid under Delaware law, case number C.A. No. 12277-VCL, filed on April 29, 2016, in the Court. After the Company and its directors moved to dismiss the lawsuit, the Plaintiff Daniel Butcher agreed to dismiss the lawsuit as moot, and the Company agreed to settle Plaintiff’s application for an award of attorneys’ fees, which it expects its insurer to pay, due to the anticipated costs of continuing to prosecute the motion to dismiss and defending the Plaintiff’s fee application, as well as the litigation risk associated therewith.
Rig commitment
In 2014, we entered into a long-term contract for a jackup drilling rig for the multi-well development drilling campaign offshore Gabon. The campaign included the drilling of development wells and workovers of existing wells in the Etame Marin block.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to pay $5.1 million net to VAALCO’s interest for unused rig days under the contract. We are paying this amount, plus the demobilization charges, in seven equal monthly installments which began in July 2016. As of September 30, 2016, the remaining amount to pay was $3.6 million net to VAALCO’s interest. The related expense is reported in the “Other operating expense” line of our condensed consolidated statements of operations.
Gabon
Offshore
Abandonment
We have an agreed cash funding arrangement for the eventual abandonment of all offshore wells, platforms and facilities on the Etame Marin Block. Based upon the abandonment study completed in January 2016, t he abandonment cost estimate used for this purpose is approximately $61.1 million ( $17.3 million net to VAALCO) on an undiscounted basis. The obligation for abandonment of the Gabon offshore facilities is included in the “Asset retirement obligations” line on our condensed consolidated balance sheet. Through December 31, 2015, $18.3 million ( $5.1 million net to VAALCO) on an undiscounted basis has been funded, with the next funding of $9.1 million ( $2.6 million net to VAALCO) expected to be required sometime later in 2016. This cash funding is reflected under “Other noncurrent assets” as “Abandonment funding” on our condensed consolidated balance sheet. Future changes to the anticipated abandonment cost estimate could change our asset retirement obligation and the amount of future abandonment funding payments.
Audits
We are subject to periodic routine audits by various government agencies in Gabon, including audits of our petroleum cost account, customs, taxes and other operational matters, as well as audits by other members of the contractor group under our joint operating agreements.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final agreement was reached with the Gabon Taxation Department in October 2016. During 2015, we accrued an estimated settlement of $0.3 million net to VAALCO based upon preliminary negotiations and expect to pay this amount in November 2016 in accordance with the final settlement agreement.
As of September 30, 2016, we had accrued $2.2 million net to VAALCO in “Accrued liabilities and other” on our condensed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A process of negotiation with government payroll agencies in Gabon is underway to resolve this matter. </t>
  </si>
  <si>
    <t>Derivatives And Fair Value</t>
  </si>
  <si>
    <t>Derivatives And Fair Value [Abstract]</t>
  </si>
  <si>
    <t xml:space="preserve">8. DERIVATIVES AND FAIR VALUE
In April 2016 , we entered into put contracts on 36,000 barrels of oil per month for the period from June 2016 through February 2017 at Dated Brent of $40 per barrel. This volume represents approximately one-third of our total forecasted sales volumes for the period. While these crude oil puts are intended to be an economic hedge to mitigate the impact of a decline in oil prices, we have not elected hedge accounting. The contracts will be measured at fair value each period, with changes in fair value recognized in net income. We do not enter into derivative instruments for speculative or trading proposes.
Our put contracts are subject to agreements similar to a master netting agreement under which we have the legal right to offset assets and liabilities. At September 30, 2016, all of the put contracts were assets.
The following table sets forth, by level within the fair value hierarchy and location on our condensed consolidated balance sheets, the reported values of derivative instruments accounted for at fair value on a recurring basis:
﻿
﻿
﻿
﻿
Balance at September 30, 2016
﻿
﻿
Carrying
Fair Value Measurements Using
﻿ Derivative Item
Balance Sheet Line
Value
Level 1
Level 2
Level 3
﻿
(in thousands)
﻿ Crude oil puts
Prepayments and other
$ 70
$
-
$ 70
$
-
We had neither derivative instruments outstanding as of December 31, 2015 nor derivative instrument activity during 2015.
The crude oil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put contract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effect of derivative instruments on our condensed consolidated statements of operations:
﻿
﻿
﻿
Gain (Loss)
﻿ Derivative Item
Statement of Operations Line
Three Months Ended September 30,
Nine Months Ended September 30,
﻿
2016
2015
2016
2015
﻿
(in thousands)
﻿ Crude oil puts
Other, net
$ (194)
$
-
$ (772)
$
-
﻿ </t>
  </si>
  <si>
    <t>Compensation</t>
  </si>
  <si>
    <t>Compensation [Abstract]</t>
  </si>
  <si>
    <t xml:space="preserve">9. COMPENSATION
Stock options
Stock options are granted under our long-term incentive plan and have an exercise price that may not be less than the fair market value of the underlying shares on the date of grant.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of our Board of Directors. A portion of the stock options granted in the nine months ended September 30, 2016 and 2015 were vested immediately with the remainder vesting over a two year period.
Stock option activity for the nine months ended September 30, 2016 is provided below:
﻿
﻿
﻿
﻿
Number of
Weighted
﻿
Shares
Average
﻿
Underlying
Exercise Price
﻿
Options
Per Share
﻿
(in thousands)
﻿ Outstanding at January 1, 2016
4,144
$ 6.41
﻿ Granted
1,519
1.16
﻿ Forfeited/expired
(2,399)
5.53
﻿ Outstanding at September 30, 2016
3,264
4.61
﻿
Common and restricted shares
Shares of restricted stock may be granted under our long-term incentive plan and related compensation expense is recorded using the fair market value of the underlying shares on the date of grant. Restricted stock granted to employees will vest over a period determined by the Compensation Committee which is generally a three year period, vesting in three equal parts on the first three anniversaries of the date of the grant. Share grants to directors vest immediately and are not restricted.
﻿
﻿
﻿
﻿
Weighted
﻿
Number
Average
﻿
of Shares
Grant Price
﻿ Non-vested shares outstanding at January 1, 2016
419,888
$ 3.83
﻿ Awards granted
357,145
1.12
﻿ Awards vested
(488,115)
2.05
﻿ Awards forfeited
(209,451)
3.89
﻿ Non-vested shares outstanding at September 30, 2016
79,467
2.42
In the three months ended March 31, 2016, 31,808 shares were added to treasury due to tax withholding on vesting restricted shares. No shares were added to treasury in the second and third quarters of 2016.
Stock appreciation rights
Stock appreciation right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Compensation payable related to these awards through September 30, 2016 is not significant.
Compensation expense
We record non-cash compensation expense related to stock-based compensation in the “General and administrative” expense line of our condensed consolidated statements of operations. Non-cash compensation expense related to stock options, SARs, common stock and restricted stock was ($0 . 5) million and $ 1.1 million for the three and nine months ended September 30, 2016 and was $0.7 million and $ 3.0 million for the three and nine months ended September 30, 2015 . Because we do not pay significant United States federal income taxes, no amounts were recorded for tax benefits. </t>
  </si>
  <si>
    <t>Income Taxes</t>
  </si>
  <si>
    <t>Income Taxes [Abstract]</t>
  </si>
  <si>
    <t xml:space="preserve">10. INCOME TAXES
VAALCO and its domestic subsidiaries file a consolidated United States income tax return. Certain subsidiaries’ operations are also subject to foreign income taxes.
As discussed further in the Notes to the consolidated financial statements in our Form 10-K for December 31, 2015, we have deferred tax assets related to foreign tax credits, alternative minimum tax credits, and domestic and foreign net operating losses (“NOLs”).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full valuation allowances have been recorded as of September 30, 2016 and December 31, 2015.
NOLs for our Gabon and Angola subsidiaries are included in the respective subsidiaries’ cost oil accounts which will be offset against future taxable revenues.
Income taxes attributable to continuing operations for the three and nine months ended September 30, 2016 and all of the income taxes for the three and nine months ended September 30, 2015 are attributable to foreign taxes payable in Gabon.
As discussed further in Note 4 above, our Angola operations are reflected as discontinued. In Angola, NOLs are not available to offset financial gains which include foreign exchange gains and interest income. During the three and nine months ended September 30, 2016, we recorded an immaterial amount and $3.1 million for income taxes attributable to discontinued operations in Angola on financial gains related to foreign exchange gains as well as the interest paid by Sonangol P&amp;P on their past due joint interest account balance. </t>
  </si>
  <si>
    <t>Earnings Per Share</t>
  </si>
  <si>
    <t>Earnings Per Share [Abstract]</t>
  </si>
  <si>
    <t xml:space="preserve">11. EARNINGS PER SHARE
Basic earnings per share (“EPS”)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A reconciliation from basic to diluted shares follows:
﻿
﻿
Three Months Ended September 30,
Nine Months Ended September 30,
﻿
2016
2015
2016
2015
﻿ Basic weighted average shares outstanding
58,708,193
58,392,240
58,599,783
58,226,687
﻿ Effect of dilutive securities
-
-
-
-
﻿ Diluted weighted average shares outstanding
58,708,193
58,392,240
58,599,783
58,226,687
﻿ Stock options excluded from dilutive calculation
﻿ because they would be anti-dilutive
4,097,632
5,766,411
4,454,749
5,979,348
﻿
Because we recognized net losses for the three and nine months ended September 30, 2016 , there were no dilutive securities for those periods . </t>
  </si>
  <si>
    <t>Segment Information</t>
  </si>
  <si>
    <t>Segment Information [Abstract]</t>
  </si>
  <si>
    <t xml:space="preserve">12. SEGMENT INFORMATION
Our operations are based in Gabon, Equatorial Guinea and the United States (“U.S.”). Each of our three reportable operating segments is organized and managed based upon geographic location. Our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three and nine months ended September 30, 2016 and 2015 and segment assets at September 30, 2016 and December 31, 2015 are as follows:
﻿
﻿
﻿
Three Months Ended September 30, 2016
﻿
Equatorial
Corporate
﻿ (in thousands)
Gabon
Guinea
U.S.
and Other
Total
﻿ Revenues-oil and gas sales
$ 14,540
$
-
$ 95
$
-
$ 14,635
﻿ Depreciation, depletion and amortization
1,508
-
38
61
1,607
﻿ Impairment of proved properties
-
-
88
-
88
﻿ Bad debt expense (recovery) and other
63
-
-
-
63
﻿ Other operating expense
324
-
-
-
324
﻿ Operating income (loss)
5,013
(184)
(61)
(1,910)
2,858
﻿ Interest income (expense), net
(329)
-
-
2
(327)
﻿ Income tax expense
2,305
-
-
(107)
2,198
﻿ Additions to property and equipment
674
-
-
7
681
﻿
﻿
Three Months Ended September 30, 2015
﻿
Equatorial
Corporate
﻿ (in thousands)
Gabon
Guinea
U.S.
and Other
Total
﻿ Revenues-oil and gas sales
$ 17,405
$
-
$ 141
$
-
$ 17,546
﻿ Depreciation, depletion and amortization
8,060
-
140
56
8,256
﻿ Impairment of proved properties
17,988
-
-
-
17,988
﻿ Bad debt expense (recovery) and other
2,750
-
-
-
2,750
﻿ Operating income (loss)
(29,007)
(287)
42
(1,699)
(30,951)
﻿ Interest income (expense), net
(294)
-
-
(168)
(462)
﻿ Income tax expense
2,707
-
-
-
2,707
﻿ Additions to property and equipment
10,796
-
1
7
10,804
﻿
﻿
﻿
﻿
﻿
Nine Months Ended September 30, 2016
﻿
Equatorial
Corporate
﻿ (in thousands)
Gabon
Guinea
U.S.
and Other
Total
﻿ Revenues-oil and natural gas sales
$ 44,212
$
-
$ 246
$
-
$ 44,458
﻿ Depreciation, depletion and amortization
5,484
-
121
182
5,787
﻿ Impairment of proved properties
-
-
88
-
88
﻿ Bad debt expense (recovery) and other
577
-
-
-
577
﻿ Other operating expense
9,959
-
-
-
9,959
﻿ Operating income (loss)
1,481
(319)
(64)
(7,322)
(6,224)
﻿ Interest income (expense), net
(2,285)
-
-
-
(2,285)
﻿ Income tax expense
6,884
-
-
-
6,884
﻿ Additions to property and equipment
(1,819)
-
140
7
(1,672)
﻿
﻿
Nine Months Ended September 30, 2015
﻿
Equatorial
Corporate
﻿ (in thousands)
Gabon
Guinea
U.S.
and Other
Total
﻿ Revenues-oil and natural gas sales
$ 62,496
$
-
$ 426
$
-
$ 62,922
﻿ Depreciation, depletion and amortization
22,844
-
467
173
23,484
﻿ Impairment of proved properties
29,208
-
-
-
29,208
﻿ Bad debt expense and other
3,326
-
-
-
3,326
﻿ Operating loss
(31,286)
(944)
(372)
(5,813)
(38,415)
﻿ Interest income (expense), net
(944)
-
-
(163)
(1,107)
﻿ Income tax expense
10,345
-
-
-
10,345
﻿ Additions to property and equipment
44,215
-
(16)
158
44,357
﻿
﻿
﻿
﻿
﻿
Equatorial
Corporate
﻿ (in thousands)
Gabon
Guinea
U.S.
and Other
Total
﻿ Total assets from continuing operations:
﻿ as of September 30, 2016
$ 55,833
$ 10,169
$ 1,379
$ 9,074
$ 76,455
﻿ as of December 31, 2015
98,858
10,200
1,470
5,045
115,573
﻿ </t>
  </si>
  <si>
    <t>Organization And Accounting Policies (Policies)</t>
  </si>
  <si>
    <t>Correction of Error</t>
  </si>
  <si>
    <t xml:space="preserve">Correction of error – Accounts with partners and allowance for bad debts – Subsequent to the issuance of our 2015 financial statements, we identified an error in the presentation on our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our consolidated balance sheet or the consolidated results of operations. </t>
  </si>
  <si>
    <t>Bad Debt</t>
  </si>
  <si>
    <t xml:space="preserve">Bad debt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our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and nine months ended September 30, 2016 , we increased the allowance related to VAT due from Gabon by $0.1 million and $0. 6 million, respectively. During the three and nine months ended September 30, 2015 we recorded an allowance of $2.8 million related to the VAT receivable due from Gabon . In June 2016, we entered into an agreement with the government of Gabon to receive payments related to the outstanding VAT receivable balance as of December 31, 2015 in thirty-six monthly installments of $0.2 million net to VAALCO. We received one monthly installment payment in July 2016; however, no further payments have been received. The Gabonese government has informed us that they do not expect to make any further payments until early 2017 due to liquid ity constraints. </t>
  </si>
  <si>
    <t>General And Administrative Related To Shareholder Matters</t>
  </si>
  <si>
    <t xml:space="preserve">General and administrative related to shareholder matters – During the third quarter of 2015, a shareholder group consisting of Group 42, Inc., Bradley L. Radoff and certain other participants (collectively, the "Group 42-BLR Group") attempted to gain control of our Board of Directors. In December 2015, we reached an agreement with the Group 42-BLR Group that included changes to the composition of the Board of Directors and other actions. In connection with this agreement, we reimbursed the Group 42-BLR Group for $350,000 of its legal expenses. Related shareholder litigation filed in Delaware was dismissed by the Delaware Chancery Court on April 20, 2016. See Note 7 below for further discussion of the litigation. </t>
  </si>
  <si>
    <t>Acquisitions And Dispositions (Tables)</t>
  </si>
  <si>
    <t>Summarized Results Of, And Assets And Liabilities Attributable To, Discontinued Operations</t>
  </si>
  <si>
    <t xml:space="preserve">Summarized Results of Discontinued Operations
﻿
﻿
﻿
﻿
Three Months Ended September 30,
Nine Months Ended September 30,
﻿
2016
2015
2016
2015
﻿ Operating costs and expenses:
﻿ Exploration expense
$ 15,269
$ 32
$ 15,270
$ 27,878
﻿ Depreciation, depletion and amortization
3
3
9
9
﻿ General and administrative expense
400
1,135
994
2,127
﻿ Bad debt expense (recovery) and other
-
-
(7,629)
-
﻿ Total operating costs and expenses
15,672
1,170
8,644
30,014
﻿ Other operating income (loss), net
(7)
-
(28)
-
﻿ Operating income (loss)
(15,679)
(1,170)
(8,672)
(30,014)
﻿ Other income:
﻿ Interest income
-
-
3,201
-
﻿ Other, net
6
2,023
551
2,183
﻿ Total other income
6
2,023
3,752
2,183
﻿ Income (loss) from discontinued operations before income taxes
(15,673)
853
(4,920)
(27,831)
﻿ Income tax expense
110
-
3,077
-
﻿ Income (loss) from discontinued operations
$ (15,783)
$ 853
$ (7,997)
$ (27,831)
﻿
Assets and Liabilities Attributable to Discontinued Operations
﻿
﻿
﻿
﻿
September 30,
December 31,
﻿
2016
2015
﻿ ASSETS
﻿ Current assets:
﻿ Accounts with partners
$ 1,723
$ 8,091
﻿ Prepayments and other
24
278
﻿ Total current assets
1,747
8,369
﻿ Property and equipment - successful efforts method:
﻿ Equipment and other
-
143
﻿
-
143
﻿ Accumulated depreciation, depletion, amortization and impairment
-
(127)
﻿ Net property and equipment
-
16
﻿ Total assets
$ 1,747
$ 8,385
﻿
﻿ LIABILITIES
﻿ Current liabilities:
﻿ Accounts payable
$ 104
$ 2,708
﻿ Foreign taxes payable
3,077
-
﻿ Accrued liabilities and other
15,475
1,421
﻿ Total current liabilities
$ 18,656
$ 4,129
﻿ </t>
  </si>
  <si>
    <t>Debt (Tables)</t>
  </si>
  <si>
    <t>Schedule Of Interest Information</t>
  </si>
  <si>
    <t xml:space="preserve">The table below shows the components of the Interest expense line of our condensed consolidated statements of operations and the average effective interest rate, excluding commitment fees, on our borrowings:
﻿
﻿
﻿
﻿
Three Months Ended September 30,
Nine Months Ended September 30,
﻿
2016
2015
2016
2015
﻿
(in thousands)
﻿ Interest incurred, including commitment fees
$ 274
$ 377
$ 1,047
$ 1,117
﻿ Deferred finance cost amortization
56
162
262
475
﻿ Deferred finance cost write-off due to loan modification
-
-
869
-
﻿ Capitalized interest
-
(242)
-
(748)
﻿ Other interest not related to debt
(2)
168
109
275
﻿ Interest expense
$ 328
$ 465
$ 2,287
$ 1,119
﻿
﻿ Average effective interest rate, excluding commitment fees
6.38%
4.03%
5.04%
4.02%
﻿ </t>
  </si>
  <si>
    <t>Derivatives And Fair Value (Tables)</t>
  </si>
  <si>
    <t>Derivative Instruments Accounted For At Fair Value On A Recurring Basis</t>
  </si>
  <si>
    <t xml:space="preserve">The following table sets forth, by level within the fair value hierarchy and location on our condensed consolidated balance sheets, the reported values of derivative instruments accounted for at fair value on a recurring basis:
﻿
﻿
﻿
﻿
Balance at September 30, 2016
﻿
﻿
Carrying
Fair Value Measurements Using
﻿ Derivative Item
Balance Sheet Line
Value
Level 1
Level 2
Level 3
﻿
(in thousands)
﻿ Crude oil puts
Prepayments and other
$ 70
$
-
$ 70
$
-
﻿ </t>
  </si>
  <si>
    <t>Effect Of Derivative Instruments On The Condensed Consolidated Statements Of Operations</t>
  </si>
  <si>
    <t xml:space="preserve">The following table sets forth the effect of derivative instruments on our condensed consolidated statements of operations:
﻿
﻿
﻿
Gain (Loss)
﻿ Derivative Item
Statement of Operations Line
Three Months Ended September 30,
Nine Months Ended September 30,
﻿
2016
2015
2016
2015
﻿
(in thousands)
﻿ Crude oil puts
Other, net
$ (194)
$
-
$ (772)
$
-
﻿ </t>
  </si>
  <si>
    <t>Compensation (Tables)</t>
  </si>
  <si>
    <t>Stock Option Activity</t>
  </si>
  <si>
    <t xml:space="preserve">﻿
﻿
﻿
﻿
Number of
Weighted
﻿
Shares
Average
﻿
Underlying
Exercise Price
﻿
Options
Per Share
﻿
(in thousands)
﻿ Outstanding at January 1, 2016
4,144
$ 6.41
﻿ Granted
1,519
1.16
﻿ Forfeited/expired
(2,399)
5.53
﻿ Outstanding at September 30, 2016
3,264
4.61
﻿ </t>
  </si>
  <si>
    <t>Summary of Non Vested Awards</t>
  </si>
  <si>
    <t xml:space="preserve">﻿
﻿
﻿
Weighted
﻿
Number
Average
﻿
of Shares
Grant Price
﻿ Non-vested shares outstanding at January 1, 2016
419,888
$ 3.83
﻿ Awards granted
357,145
1.12
﻿ Awards vested
(488,115)
2.05
﻿ Awards forfeited
(209,451)
3.89
﻿ Non-vested shares outstanding at September 30, 2016
79,467
2.42
﻿ </t>
  </si>
  <si>
    <t>Earnings Per Share (Tables)</t>
  </si>
  <si>
    <t>Schedule of Diluted Shares</t>
  </si>
  <si>
    <t xml:space="preserve">A reconciliation from basic to diluted shares follows:
﻿
﻿
Three Months Ended September 30,
Nine Months Ended September 30,
﻿
2016
2015
2016
2015
﻿ Basic weighted average shares outstanding
58,708,193
58,392,240
58,599,783
58,226,687
﻿ Effect of dilutive securities
-
-
-
-
﻿ Diluted weighted average shares outstanding
58,708,193
58,392,240
58,599,783
58,226,687
﻿ Stock options excluded from dilutive calculation
﻿ because they would be anti-dilutive
4,097,632
5,766,411
4,454,749
5,979,348
﻿
﻿ </t>
  </si>
  <si>
    <t>Segment Information (Tables)</t>
  </si>
  <si>
    <t>Segment Activity</t>
  </si>
  <si>
    <t xml:space="preserve">Segment activity of continuing operations for the three and nine months ended September 30, 2016 and 2015 and segment assets at September 30, 2016 and December 31, 2015 are as follows:
﻿
﻿
﻿
Three Months Ended September 30, 2016
﻿
Equatorial
Corporate
﻿ (in thousands)
Gabon
Guinea
U.S.
and Other
Total
﻿ Revenues-oil and gas sales
$ 14,540
$
-
$ 95
$
-
$ 14,635
﻿ Depreciation, depletion and amortization
1,508
-
38
61
1,607
﻿ Impairment of proved properties
-
-
88
-
88
﻿ Bad debt expense (recovery) and other
63
-
-
-
63
﻿ Other operating expense
324
-
-
-
324
﻿ Operating income (loss)
5,013
(184)
(61)
(1,910)
2,858
﻿ Interest income (expense), net
(329)
-
-
2
(327)
﻿ Income tax expense
2,305
-
-
(107)
2,198
﻿ Additions to property and equipment
674
-
-
7
681
﻿
﻿
Three Months Ended September 30, 2015
﻿
Equatorial
Corporate
﻿ (in thousands)
Gabon
Guinea
U.S.
and Other
Total
﻿ Revenues-oil and gas sales
$ 17,405
$
-
$ 141
$
-
$ 17,546
﻿ Depreciation, depletion and amortization
8,060
-
140
56
8,256
﻿ Impairment of proved properties
17,988
-
-
-
17,988
﻿ Bad debt expense (recovery) and other
2,750
-
-
-
2,750
﻿ Operating income (loss)
(29,007)
(287)
42
(1,699)
(30,951)
﻿ Interest income (expense), net
(294)
-
-
(168)
(462)
﻿ Income tax expense
2,707
-
-
-
2,707
﻿ Additions to property and equipment
10,796
-
1
7
10,804
﻿
﻿
﻿
﻿
﻿
Nine Months Ended September 30, 2016
﻿
Equatorial
Corporate
﻿ (in thousands)
Gabon
Guinea
U.S.
and Other
Total
﻿ Revenues-oil and natural gas sales
$ 44,212
$
-
$ 246
$
-
$ 44,458
﻿ Depreciation, depletion and amortization
5,484
-
121
182
5,787
﻿ Impairment of proved properties
-
-
88
-
88
﻿ Bad debt expense (recovery) and other
577
-
-
-
577
﻿ Other operating expense
9,959
-
-
-
9,959
﻿ Operating income (loss)
1,481
(319)
(64)
(7,322)
(6,224)
﻿ Interest income (expense), net
(2,285)
-
-
-
(2,285)
﻿ Income tax expense
6,884
-
-
-
6,884
﻿ Additions to property and equipment
(1,819)
-
140
7
(1,672)
﻿
﻿
Nine Months Ended September 30, 2015
﻿
Equatorial
Corporate
﻿ (in thousands)
Gabon
Guinea
U.S.
and Other
Total
﻿ Revenues-oil and natural gas sales
$ 62,496
$
-
$ 426
$
-
$ 62,922
﻿ Depreciation, depletion and amortization
22,844
-
467
173
23,484
﻿ Impairment of proved properties
29,208
-
-
-
29,208
﻿ Bad debt expense and other
3,326
-
-
-
3,326
﻿ Operating loss
(31,286)
(944)
(372)
(5,813)
(38,415)
﻿ Interest income (expense), net
(944)
-
-
(163)
(1,107)
﻿ Income tax expense
10,345
-
-
-
10,345
﻿ Additions to property and equipment
44,215
-
(16)
158
44,357
﻿ </t>
  </si>
  <si>
    <t>Segment Long-lived Assets And Total Assets</t>
  </si>
  <si>
    <t xml:space="preserve">﻿
﻿
﻿
Equatorial
Corporate
﻿ (in thousands)
Gabon
Guinea
U.S.
and Other
Total
﻿ Total assets from continuing operations:
﻿ as of September 30, 2016
$ 55,833
$ 10,169
$ 1,379
$ 9,074
$ 76,455
﻿ as of December 31, 2015
98,858
10,200
1,470
5,045
115,573
﻿ </t>
  </si>
  <si>
    <t>Organization And Accounting Policies (Detail)</t>
  </si>
  <si>
    <t>Sep. 30, 2016USD ($)item</t>
  </si>
  <si>
    <t>Dec. 31, 2015USD ($)</t>
  </si>
  <si>
    <t>Sep. 30, 2015USD ($)</t>
  </si>
  <si>
    <t>Error Corrections and Prior Period Adjustments Restatement [Line Items]</t>
  </si>
  <si>
    <t>Value Added Tax Reimbursement Monthly Payment</t>
  </si>
  <si>
    <t>Allowance for Doubtful Accounts Receivable, Period Increase (Decrease)</t>
  </si>
  <si>
    <t>Number Of Value Added Tax Reimbursement Payments | item</t>
  </si>
  <si>
    <t>United States [Member]</t>
  </si>
  <si>
    <t>Number of unconventional wells | item</t>
  </si>
  <si>
    <t>Overstated [Member] | Angola [Member]</t>
  </si>
  <si>
    <t>Allowance For Doubtful Accounts Receivable</t>
  </si>
  <si>
    <t>Group 42-BLR Group [Member]</t>
  </si>
  <si>
    <t>Legal expense</t>
  </si>
  <si>
    <t>Liquidity And Going Concern (Details) - USD ($) $ / shares in Units, $ in Thousands</t>
  </si>
  <si>
    <t>Mar. 31, 2016</t>
  </si>
  <si>
    <t>Jun. 30, 2016</t>
  </si>
  <si>
    <t>Liquidity And Going Concern [Line Items]</t>
  </si>
  <si>
    <t>Credit facility borrowing base</t>
  </si>
  <si>
    <t>Minimum average closing price benchmark for NYSE</t>
  </si>
  <si>
    <t>Consecutive trading days measuring average closing price</t>
  </si>
  <si>
    <t>30 days</t>
  </si>
  <si>
    <t>Additional Term Loan Available Until Dec. 31, 2016 [Member]</t>
  </si>
  <si>
    <t>Notes Payable to Bank</t>
  </si>
  <si>
    <t>Term Loan [Member]</t>
  </si>
  <si>
    <t>Acquisitions And Dispositions (Narrative) (Details) a in Millions</t>
  </si>
  <si>
    <t>Sep. 21, 2016USD ($)item</t>
  </si>
  <si>
    <t>Jul. 28, 2016</t>
  </si>
  <si>
    <t>Mar. 14, 2016USD ($)</t>
  </si>
  <si>
    <t>Jan. 01, 2014</t>
  </si>
  <si>
    <t>Nov. 30, 2006aitem</t>
  </si>
  <si>
    <t>Oct. 17, 2016USD ($)</t>
  </si>
  <si>
    <t>Apr. 30, 2014USD ($)</t>
  </si>
  <si>
    <t>Business Acquisition [Line Items]</t>
  </si>
  <si>
    <t>Fair value of fields</t>
  </si>
  <si>
    <t>Hefley Field [Member]</t>
  </si>
  <si>
    <t>Number of wells, interest for sale | item</t>
  </si>
  <si>
    <t>East Poplar Dome Field [Member] | Subsequent Event [Member]</t>
  </si>
  <si>
    <t>Joint Operating With Republic Of Angola [Member]</t>
  </si>
  <si>
    <t>Production license agreement term</t>
  </si>
  <si>
    <t>4 years</t>
  </si>
  <si>
    <t>Production license agreement term extended by government</t>
  </si>
  <si>
    <t>3 years</t>
  </si>
  <si>
    <t>Area under acquire property exploration rights agreement term (acres) | a</t>
  </si>
  <si>
    <t>Number of exploration wells | item</t>
  </si>
  <si>
    <t>Number Of Additional Exploration Wells | item</t>
  </si>
  <si>
    <t>Joint operation agreement related to third party in working interest percentage</t>
  </si>
  <si>
    <t>40.00%</t>
  </si>
  <si>
    <t>Additional joint operation agreement related to third party in working interest percentage</t>
  </si>
  <si>
    <t>10.00%</t>
  </si>
  <si>
    <t>Drilling commitment, net</t>
  </si>
  <si>
    <t>Liability for the penalty</t>
  </si>
  <si>
    <t>Working interest ownership other, percentage</t>
  </si>
  <si>
    <t>Allowance for accounts with partners</t>
  </si>
  <si>
    <t>Joint Operating With Republic Of Angola [Member] | Drilling or Commencing Wells By November 30, 2017 [Member]</t>
  </si>
  <si>
    <t>Joint Operating With Republic Of Angola [Member] | Remaining Obligation [Member]</t>
  </si>
  <si>
    <t>Etame [Member]</t>
  </si>
  <si>
    <t>Percentage of working interest</t>
  </si>
  <si>
    <t>2.98%</t>
  </si>
  <si>
    <t>Percentage of participating interest</t>
  </si>
  <si>
    <t>3.23%</t>
  </si>
  <si>
    <t>Etame [Member] | Additional Term Loan Available Until Dec. 31, 2016 [Member]</t>
  </si>
  <si>
    <t>Sonangol P&amp;P [Member]</t>
  </si>
  <si>
    <t>Payment from joint venture partners</t>
  </si>
  <si>
    <t>Reversal of allowance</t>
  </si>
  <si>
    <t>Acquisitions And Dispositions (Summarized Results Of Discontinued Operations) (Details) - USD ($) $ in Thousands</t>
  </si>
  <si>
    <t>Income Statement, Balance Sheet and Additional Disclosures by Disposal Groups, Including Discontinued Operations [Line Items]</t>
  </si>
  <si>
    <t>Discontinued Operations [Member] | Joint Operating With Republic Of Angola [Member]</t>
  </si>
  <si>
    <t>Bad debt expense (recovery) and other</t>
  </si>
  <si>
    <t>Total other income</t>
  </si>
  <si>
    <t>Income (loss) from discontinued operations before income taxes</t>
  </si>
  <si>
    <t>Acquisitions And Dispositions (Assets And Liabilities Attributable To Discontinued Operations) (Details) - USD ($) $ in Thousands</t>
  </si>
  <si>
    <t>Joint Operating With Republic Of Angola [Member] | Discontinued Operations [Member]</t>
  </si>
  <si>
    <t>Property and equipment-successful efforts method</t>
  </si>
  <si>
    <t>Foreign taxes payable</t>
  </si>
  <si>
    <t>Oil And Natural Gas Properties And Equipment (Narrative) (Detail) $ in Thousands</t>
  </si>
  <si>
    <t>Jun. 30, 2016USD ($)</t>
  </si>
  <si>
    <t>Sep. 30, 2016USD ($)</t>
  </si>
  <si>
    <t>Fair Value, Assets and Liabilities Measured on Recurring and Nonrecurring Basis [Line Items]</t>
  </si>
  <si>
    <t>Etame Field [Member]</t>
  </si>
  <si>
    <t>North Texas [Member]</t>
  </si>
  <si>
    <t>Debt (Narrative) (Detail) $ in Millions</t>
  </si>
  <si>
    <t>18 Months Ended</t>
  </si>
  <si>
    <t>Dec. 31, 2016</t>
  </si>
  <si>
    <t>Jun. 30, 2018</t>
  </si>
  <si>
    <t>Line Of Credit Facility [Line Items]</t>
  </si>
  <si>
    <t>Debt service coverage ratio minimum at each quarter</t>
  </si>
  <si>
    <t>Notes Payable, Fair Value Disclosure</t>
  </si>
  <si>
    <t>Commitment fee percentage</t>
  </si>
  <si>
    <t>2.30%</t>
  </si>
  <si>
    <t>Maximum [Member]</t>
  </si>
  <si>
    <t>Ratio of net debt to EBITDAX</t>
  </si>
  <si>
    <t>Maximum [Member] | Scenario, Forecast [Member]</t>
  </si>
  <si>
    <t>Senior Tranche [Member]</t>
  </si>
  <si>
    <t>Debt instrument, commitment fee</t>
  </si>
  <si>
    <t>1.50%</t>
  </si>
  <si>
    <t>Line Of Credit Facility Maximum Borrowing Capacity</t>
  </si>
  <si>
    <t>Subordinated Tranche [Member]</t>
  </si>
  <si>
    <t>Debt instrument interest rate spread</t>
  </si>
  <si>
    <t>5.75%</t>
  </si>
  <si>
    <t>Debt (Schedule Of Interest Information) (Detail) - USD ($) $ in Thousands</t>
  </si>
  <si>
    <t>Debt Instrument [Line Items]</t>
  </si>
  <si>
    <t>Incurred interest, including commitment fees</t>
  </si>
  <si>
    <t>Deferred finance cost amortization</t>
  </si>
  <si>
    <t>Deferred finance cost write-off due to loan modification</t>
  </si>
  <si>
    <t>Capitalized interest</t>
  </si>
  <si>
    <t>Other interest not related to debt</t>
  </si>
  <si>
    <t>Revolving Credit Facility [Member]</t>
  </si>
  <si>
    <t>Various Debt Instruments [Member]</t>
  </si>
  <si>
    <t>Average effective interest rate, excluding commitment fees</t>
  </si>
  <si>
    <t>6.38%</t>
  </si>
  <si>
    <t>4.03%</t>
  </si>
  <si>
    <t>5.04%</t>
  </si>
  <si>
    <t>4.02%</t>
  </si>
  <si>
    <t>Commitments And Contingencies (Detail)</t>
  </si>
  <si>
    <t>Apr. 20, 2016USD ($)</t>
  </si>
  <si>
    <t>Dec. 31, 2016USD ($)</t>
  </si>
  <si>
    <t>Jun. 30, 2015USD ($)</t>
  </si>
  <si>
    <t>Commitments And Contingencies [Line Items]</t>
  </si>
  <si>
    <t>Number Monthly Payments | item</t>
  </si>
  <si>
    <t>Contractual Obligation Company Share</t>
  </si>
  <si>
    <t>Abandonment Funding</t>
  </si>
  <si>
    <t>Abandonment cost related to annual funding</t>
  </si>
  <si>
    <t>Abandonment cost related to annual funding, net</t>
  </si>
  <si>
    <t>DGH audit settlement</t>
  </si>
  <si>
    <t>Payments for Legal Settlements</t>
  </si>
  <si>
    <t>Scenario, Forecast [Member]</t>
  </si>
  <si>
    <t>Gabon [Member]</t>
  </si>
  <si>
    <t>Abandonment funding, gross</t>
  </si>
  <si>
    <t>Accrued Payroll Taxes</t>
  </si>
  <si>
    <t>Derivatives And Fair Value (Narrative) (Detail)</t>
  </si>
  <si>
    <t>1 Months Ended</t>
  </si>
  <si>
    <t>Apr. 30, 2016$ / Boe</t>
  </si>
  <si>
    <t>Sep. 30, 2016bbl</t>
  </si>
  <si>
    <t>Derivative, Nonmonetary Notional Amount per Month | bbl</t>
  </si>
  <si>
    <t>Not Designated as Hedging Instrument [Member] | Commodity Contract [Member]</t>
  </si>
  <si>
    <t>Underlying, Derivative Energy Measure | $ / Boe</t>
  </si>
  <si>
    <t>Derivatives And Fair Value (Derivative Instruments Accounted For At Fair Value On A Recurring Basis) (Detail) - Commodity Contract [Member] - Not Designated as Hedging Instrument [Member] - Prepayments and other [Member] $ in Thousands</t>
  </si>
  <si>
    <t>Derivatives, Fair Value [Line Items]</t>
  </si>
  <si>
    <t>Derivative Assets (Liabilities), at Fair Value, Net</t>
  </si>
  <si>
    <t>Fair Value, Inputs, Level 2 [Member]</t>
  </si>
  <si>
    <t>Derivatives And Fair Value (Effect Of Derivative Instruments On The Condensed Consolidated Statements Of Operations) (Detail) - USD ($) $ in Thousands</t>
  </si>
  <si>
    <t>Not Designated as Hedging Instrument [Member] | Commodity Contract [Member] | Other, net [Member]</t>
  </si>
  <si>
    <t>Derivative Instruments, Gain (Loss) [Line Items]</t>
  </si>
  <si>
    <t>Derivative, Gain (Loss) on Derivative, Net</t>
  </si>
  <si>
    <t>Compensation (Narrative) (Detail) - USD ($) $ / shares in Units, $ in Thousands</t>
  </si>
  <si>
    <t>Share Based Compensation Arrangement By Share Based Payment Award [Line Items]</t>
  </si>
  <si>
    <t>Stock options granted, exercisable life</t>
  </si>
  <si>
    <t>5 years</t>
  </si>
  <si>
    <t>Stock, vesting period</t>
  </si>
  <si>
    <t>Stock options remainder vesting period</t>
  </si>
  <si>
    <t>2 years</t>
  </si>
  <si>
    <t>Shares repurchased</t>
  </si>
  <si>
    <t>Share-based Compensation Arrangement by Share-based Payment Award, Equity Instruments Other than Options, Grants in Period</t>
  </si>
  <si>
    <t>Stock Appreciation Rights (SARs) [Member]</t>
  </si>
  <si>
    <t>Share-Based Compensation Arrangement By Share-Based Payment Award Life</t>
  </si>
  <si>
    <t>Share-Based Compensation Arrangemet By Share-Based Payment Award Spread</t>
  </si>
  <si>
    <t>300.00%</t>
  </si>
  <si>
    <t>Share-Based Compensation Arrangement By Share-Based Payment Award Grant Date Share Price</t>
  </si>
  <si>
    <t>Compensation (Stock Option Activity) (Detail) shares in Thousands</t>
  </si>
  <si>
    <t>Sep. 30, 2016$ / sharesshares</t>
  </si>
  <si>
    <t>Number of Shares Underlying Options, Outstanding at beginning of period | shares</t>
  </si>
  <si>
    <t>Number of Shares Underlying Options, Granted | shares</t>
  </si>
  <si>
    <t>Number of Shares Underlying Options, Forfeited/expired | shares</t>
  </si>
  <si>
    <t>Number of Shares Underlying Options, Outstanding at end of period | shares</t>
  </si>
  <si>
    <t>Weighted Average Exercise Price Per Share, Outstanding at beginning of period | $ / shares</t>
  </si>
  <si>
    <t>Weighted Average Exercise Price Per Share, Granted | $ / shares</t>
  </si>
  <si>
    <t>Weighted Average Exercise Price Per Share, Forfeited/expired | $ / shares</t>
  </si>
  <si>
    <t>Weighted Average Exercise Price Per Share, Outstanding at end of period | $ / shares</t>
  </si>
  <si>
    <t>Compensation (Summary Of Non Vested Awards) (Detail) - $ / shares</t>
  </si>
  <si>
    <t>Restricted Stock, Non-Vested Shares Outstanding at beginning period</t>
  </si>
  <si>
    <t>Restricted Stock, Awards granted</t>
  </si>
  <si>
    <t>Restricted Stock, Awards vested</t>
  </si>
  <si>
    <t>Restricted Stock, Awards forfeited</t>
  </si>
  <si>
    <t>Restricted Stock, Non-Vested Shares Outstanding at ending period</t>
  </si>
  <si>
    <t>Weighted Average Grant Price, Non-Vested Shares Outstanding at beginning period</t>
  </si>
  <si>
    <t>Weighted Average Grant Price, Awards granted</t>
  </si>
  <si>
    <t>Weighted Average Grant Price, Awards vested</t>
  </si>
  <si>
    <t>Weighted Average Grant Price, Awards forfeited</t>
  </si>
  <si>
    <t>Weighted Average Grant Price, Non-Vested Shares Outstanding at ending period</t>
  </si>
  <si>
    <t>Treasury Stock Shares Acquired</t>
  </si>
  <si>
    <t>Income Taxes (Narrative) (Detail) $ in Millions</t>
  </si>
  <si>
    <t>Angola [Member]</t>
  </si>
  <si>
    <t>Current Income Tax Expense (Benefit)</t>
  </si>
  <si>
    <t>Earnings Per Share (Detail) - shares</t>
  </si>
  <si>
    <t>Schedule of Diluted shares</t>
  </si>
  <si>
    <t>Stock options excluded from dilutive calculation because they would be anti-dilutive</t>
  </si>
  <si>
    <t>Segment Information (Narrative) (Detail)</t>
  </si>
  <si>
    <t>Sep. 30, 2016segment</t>
  </si>
  <si>
    <t>Number of reportable operating segments</t>
  </si>
  <si>
    <t>Segment Information (Segment Activity) (Detail) - USD ($) $ in Thousands</t>
  </si>
  <si>
    <t>Segment Reporting Information [Line Items]</t>
  </si>
  <si>
    <t>Revenues-oil and natural gas sales</t>
  </si>
  <si>
    <t>Interest income (expense), net</t>
  </si>
  <si>
    <t>Additions to properties and equipment</t>
  </si>
  <si>
    <t>Continuing Operations [Member]</t>
  </si>
  <si>
    <t>Operating Segments [Member] | Gabon [Member]</t>
  </si>
  <si>
    <t>Operating Segments [Member] | Gabon [Member] | Continuing Operations [Member]</t>
  </si>
  <si>
    <t>Operating Segments [Member] | Equatorial Guinea [Member]</t>
  </si>
  <si>
    <t>Operating Segments [Member] | Equatorial Guinea [Member] | Continuing Operations [Member]</t>
  </si>
  <si>
    <t>Operating Segments [Member] | United States [Member]</t>
  </si>
  <si>
    <t>Operating Segments [Member] | United States [Member] | Continuing Operations [Member]</t>
  </si>
  <si>
    <t>Corporate And Other [Member]</t>
  </si>
  <si>
    <t>Corporate And Other [Member] | Continuing Operations [Me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94627</v>
      </c>
    </row>
    <row r="11" spans="1:3">
      <c t="s" r="A11" s="4">
        <v>17</v>
      </c>
      <c t="s" r="B11" s="4">
        <v>18</v>
      </c>
    </row>
    <row r="12" spans="1:3">
      <c t="s" r="A12" s="4">
        <v>19</v>
      </c>
      <c t="s" r="B12" s="4">
        <v>20</v>
      </c>
    </row>
    <row r="13" spans="1:3">
      <c t="s" r="A13" s="4">
        <v>21</v>
      </c>
      <c t="n" r="C13" s="6">
        <v>58633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83</v>
      </c>
      <c t="s" r="B1" s="2">
        <v>1</v>
      </c>
    </row>
    <row r="2" spans="1:2">
      <c t="s" r="B2" s="2">
        <v>2</v>
      </c>
    </row>
    <row r="3" spans="1:2">
      <c t="s" r="A3" s="3">
        <v>148</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57</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6883</v>
      </c>
      <c t="n" r="C3" s="7">
        <v>25357</v>
      </c>
    </row>
    <row r="4" spans="1:3">
      <c t="s" r="A4" s="4">
        <v>26</v>
      </c>
      <c t="n" r="B4" s="6">
        <v>788</v>
      </c>
      <c t="n" r="C4" s="6">
        <v>1048</v>
      </c>
    </row>
    <row r="5" spans="1:3">
      <c t="s" r="A5" s="3">
        <v>27</v>
      </c>
    </row>
    <row r="6" spans="1:3">
      <c t="s" r="A6" s="4">
        <v>28</v>
      </c>
      <c t="n" r="B6" s="6">
        <v>5940</v>
      </c>
      <c t="n" r="C6" s="6">
        <v>5353</v>
      </c>
    </row>
    <row r="7" spans="1:3">
      <c t="s" r="A7" s="4">
        <v>29</v>
      </c>
      <c t="n" r="B7" s="6">
        <v>1639</v>
      </c>
      <c t="n" r="C7" s="6">
        <v>19765</v>
      </c>
    </row>
    <row r="8" spans="1:3">
      <c t="s" r="A8" s="4">
        <v>30</v>
      </c>
      <c t="n" r="B8" s="6">
        <v>36</v>
      </c>
      <c t="n" r="C8" s="6">
        <v>42</v>
      </c>
    </row>
    <row r="9" spans="1:3">
      <c t="s" r="A9" s="4">
        <v>31</v>
      </c>
      <c t="n" r="B9" s="6">
        <v>770</v>
      </c>
      <c t="n" r="C9" s="6">
        <v>639</v>
      </c>
    </row>
    <row r="10" spans="1:3">
      <c t="s" r="A10" s="4">
        <v>32</v>
      </c>
      <c t="n" r="B10" s="6">
        <v>145</v>
      </c>
      <c t="n" r="C10" s="6">
        <v>194</v>
      </c>
    </row>
    <row r="11" spans="1:3">
      <c t="s" r="A11" s="4">
        <v>33</v>
      </c>
      <c t="n" r="B11" s="6">
        <v>3602</v>
      </c>
      <c t="n" r="C11" s="6">
        <v>2975</v>
      </c>
    </row>
    <row r="12" spans="1:3">
      <c t="s" r="A12" s="4">
        <v>34</v>
      </c>
      <c t="n" r="B12" s="6">
        <v>1747</v>
      </c>
      <c t="n" r="C12" s="6">
        <v>8369</v>
      </c>
    </row>
    <row r="13" spans="1:3">
      <c t="s" r="A13" s="4">
        <v>35</v>
      </c>
      <c t="n" r="B13" s="6">
        <v>41550</v>
      </c>
      <c t="n" r="C13" s="6">
        <v>63742</v>
      </c>
    </row>
    <row r="14" spans="1:3">
      <c t="s" r="A14" s="3">
        <v>36</v>
      </c>
    </row>
    <row r="15" spans="1:3">
      <c t="s" r="A15" s="4">
        <v>37</v>
      </c>
      <c t="n" r="B15" s="6">
        <v>410301</v>
      </c>
      <c t="n" r="C15" s="6">
        <v>412593</v>
      </c>
    </row>
    <row r="16" spans="1:3">
      <c t="s" r="A16" s="4">
        <v>38</v>
      </c>
      <c t="n" r="B16" s="6">
        <v>10000</v>
      </c>
      <c t="n" r="C16" s="6">
        <v>10000</v>
      </c>
    </row>
    <row r="17" spans="1:3">
      <c t="s" r="A17" s="4">
        <v>39</v>
      </c>
      <c t="n" r="B17" s="6">
        <v>10357</v>
      </c>
      <c t="n" r="C17" s="6">
        <v>10805</v>
      </c>
    </row>
    <row r="18" spans="1:3">
      <c t="s" r="A18" s="4">
        <v>40</v>
      </c>
      <c t="n" r="B18" s="6">
        <v>430658</v>
      </c>
      <c t="n" r="C18" s="6">
        <v>433398</v>
      </c>
    </row>
    <row r="19" spans="1:3">
      <c t="s" r="A19" s="4">
        <v>41</v>
      </c>
      <c t="n" r="B19" s="6">
        <v>-405080</v>
      </c>
      <c t="n" r="C19" s="6">
        <v>-400041</v>
      </c>
    </row>
    <row r="20" spans="1:3">
      <c t="s" r="A20" s="4">
        <v>42</v>
      </c>
      <c t="n" r="B20" s="6">
        <v>25578</v>
      </c>
      <c t="n" r="C20" s="6">
        <v>33357</v>
      </c>
    </row>
    <row r="21" spans="1:3">
      <c t="s" r="A21" s="3">
        <v>43</v>
      </c>
    </row>
    <row r="22" spans="1:3">
      <c t="s" r="A22" s="4">
        <v>26</v>
      </c>
      <c t="n" r="B22" s="6">
        <v>830</v>
      </c>
      <c t="n" r="C22" s="6">
        <v>15830</v>
      </c>
    </row>
    <row r="23" spans="1:3">
      <c t="s" r="A23" s="4">
        <v>44</v>
      </c>
      <c t="n" r="B23" s="6">
        <v>5107</v>
      </c>
      <c t="n" r="C23" s="6">
        <v>4221</v>
      </c>
    </row>
    <row r="24" spans="1:3">
      <c t="s" r="A24" s="4">
        <v>45</v>
      </c>
      <c t="n" r="C24" s="6">
        <v>1655</v>
      </c>
    </row>
    <row r="25" spans="1:3">
      <c t="s" r="A25" s="4">
        <v>46</v>
      </c>
      <c t="n" r="B25" s="6">
        <v>5137</v>
      </c>
      <c t="n" r="C25" s="6">
        <v>5137</v>
      </c>
    </row>
    <row r="26" spans="1:3">
      <c t="s" r="A26" s="4">
        <v>47</v>
      </c>
      <c t="n" r="C26" s="6">
        <v>16</v>
      </c>
    </row>
    <row r="27" spans="1:3">
      <c t="s" r="A27" s="4">
        <v>48</v>
      </c>
      <c t="n" r="B27" s="6">
        <v>78202</v>
      </c>
      <c t="n" r="C27" s="6">
        <v>123958</v>
      </c>
    </row>
    <row r="28" spans="1:3">
      <c t="s" r="A28" s="3">
        <v>49</v>
      </c>
    </row>
    <row r="29" spans="1:3">
      <c t="s" r="A29" s="4">
        <v>50</v>
      </c>
      <c t="n" r="B29" s="6">
        <v>11553</v>
      </c>
      <c t="n" r="C29" s="6">
        <v>44140</v>
      </c>
    </row>
    <row r="30" spans="1:3">
      <c t="s" r="A30" s="4">
        <v>51</v>
      </c>
      <c t="n" r="B30" s="6">
        <v>13551</v>
      </c>
      <c t="n" r="C30" s="6">
        <v>18447</v>
      </c>
    </row>
    <row r="31" spans="1:3">
      <c t="s" r="A31" s="4">
        <v>52</v>
      </c>
      <c t="n" r="B31" s="6">
        <v>6250</v>
      </c>
    </row>
    <row r="32" spans="1:3">
      <c t="s" r="A32" s="4">
        <v>53</v>
      </c>
      <c t="n" r="B32" s="6">
        <v>18656</v>
      </c>
      <c t="n" r="C32" s="6">
        <v>4129</v>
      </c>
    </row>
    <row r="33" spans="1:3">
      <c t="s" r="A33" s="4">
        <v>54</v>
      </c>
      <c t="n" r="B33" s="6">
        <v>50010</v>
      </c>
      <c t="n" r="C33" s="6">
        <v>66716</v>
      </c>
    </row>
    <row r="34" spans="1:3">
      <c t="s" r="A34" s="4">
        <v>55</v>
      </c>
      <c t="n" r="B34" s="6">
        <v>16849</v>
      </c>
      <c t="n" r="C34" s="6">
        <v>16166</v>
      </c>
    </row>
    <row r="35" spans="1:3">
      <c t="s" r="A35" s="4">
        <v>56</v>
      </c>
      <c t="n" r="B35" s="6">
        <v>8134</v>
      </c>
      <c t="n" r="C35" s="6">
        <v>15000</v>
      </c>
    </row>
    <row r="36" spans="1:3">
      <c t="s" r="A36" s="4">
        <v>57</v>
      </c>
      <c t="n" r="B36" s="6">
        <v>74993</v>
      </c>
      <c t="n" r="C36" s="6">
        <v>97882</v>
      </c>
    </row>
    <row r="37" spans="1:3">
      <c t="s" r="A37" s="4">
        <v>58</v>
      </c>
      <c t="s" r="B37" s="4">
        <v>59</v>
      </c>
      <c t="s" r="C37" s="4">
        <v>59</v>
      </c>
    </row>
    <row r="38" spans="1:3">
      <c t="s" r="A38" s="3">
        <v>60</v>
      </c>
    </row>
    <row r="39" spans="1:3">
      <c t="s" r="A39" s="4">
        <v>61</v>
      </c>
      <c t="s" r="B39" s="4">
        <v>59</v>
      </c>
      <c t="s" r="C39" s="4">
        <v>59</v>
      </c>
    </row>
    <row r="40" spans="1:3">
      <c t="s" r="A40" s="4">
        <v>62</v>
      </c>
      <c t="n" r="B40" s="6">
        <v>6619</v>
      </c>
      <c t="n" r="C40" s="6">
        <v>6604</v>
      </c>
    </row>
    <row r="41" spans="1:3">
      <c t="s" r="A41" s="4">
        <v>63</v>
      </c>
      <c t="n" r="B41" s="6">
        <v>70210</v>
      </c>
      <c t="n" r="C41" s="6">
        <v>69118</v>
      </c>
    </row>
    <row r="42" spans="1:3">
      <c t="s" r="A42" s="4">
        <v>64</v>
      </c>
      <c t="n" r="B42" s="6">
        <v>-37933</v>
      </c>
      <c t="n" r="C42" s="6">
        <v>-37882</v>
      </c>
    </row>
    <row r="43" spans="1:3">
      <c t="s" r="A43" s="4">
        <v>65</v>
      </c>
      <c t="n" r="B43" s="6">
        <v>-35687</v>
      </c>
      <c t="n" r="C43" s="6">
        <v>-11764</v>
      </c>
    </row>
    <row r="44" spans="1:3">
      <c t="s" r="A44" s="4">
        <v>66</v>
      </c>
      <c t="n" r="B44" s="6">
        <v>3209</v>
      </c>
      <c t="n" r="C44" s="6">
        <v>26076</v>
      </c>
    </row>
    <row r="45" spans="1:3">
      <c t="s" r="A45" s="4">
        <v>67</v>
      </c>
      <c t="n" r="B45" s="7">
        <v>78202</v>
      </c>
      <c t="n" r="C45" s="7">
        <v>123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63</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9</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172</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78</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181</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5"/>
    <col customWidth="1" max="6" min="6" width="21"/>
  </cols>
  <sheetData>
    <row r="1" spans="1:6">
      <c t="s" r="A1" s="1">
        <v>214</v>
      </c>
      <c t="s" r="B1" s="2">
        <v>79</v>
      </c>
      <c t="s" r="E1" s="2">
        <v>1</v>
      </c>
    </row>
    <row r="2" spans="1:6">
      <c t="s" r="B2" s="2">
        <v>215</v>
      </c>
      <c t="s" r="C2" s="2">
        <v>216</v>
      </c>
      <c t="s" r="D2" s="2">
        <v>217</v>
      </c>
      <c t="s" r="E2" s="2">
        <v>215</v>
      </c>
      <c t="s" r="F2" s="2">
        <v>217</v>
      </c>
    </row>
    <row r="3" spans="1:6">
      <c t="s" r="A3" s="3">
        <v>218</v>
      </c>
    </row>
    <row r="4" spans="1:6">
      <c t="s" r="A4" s="4">
        <v>219</v>
      </c>
      <c t="n" r="E4" s="7">
        <v>200000</v>
      </c>
    </row>
    <row r="5" spans="1:6">
      <c t="s" r="A5" s="4">
        <v>220</v>
      </c>
      <c t="n" r="B5" s="7">
        <v>100000</v>
      </c>
      <c t="n" r="D5" s="7">
        <v>2800000</v>
      </c>
      <c t="n" r="E5" s="7">
        <v>600000</v>
      </c>
      <c t="n" r="F5" s="7">
        <v>2800000</v>
      </c>
    </row>
    <row r="6" spans="1:6">
      <c t="s" r="A6" s="4">
        <v>221</v>
      </c>
      <c t="n" r="B6" s="6">
        <v>36</v>
      </c>
    </row>
    <row r="7" spans="1:6">
      <c t="s" r="A7" s="4">
        <v>222</v>
      </c>
    </row>
    <row r="8" spans="1:6">
      <c t="s" r="A8" s="3">
        <v>218</v>
      </c>
    </row>
    <row r="9" spans="1:6">
      <c t="s" r="A9" s="4">
        <v>223</v>
      </c>
      <c t="n" r="B9" s="6">
        <v>2</v>
      </c>
      <c t="n" r="E9" s="6">
        <v>2</v>
      </c>
    </row>
    <row r="10" spans="1:6">
      <c t="s" r="A10" s="4">
        <v>224</v>
      </c>
    </row>
    <row r="11" spans="1:6">
      <c t="s" r="A11" s="3">
        <v>218</v>
      </c>
    </row>
    <row r="12" spans="1:6">
      <c t="s" r="A12" s="4">
        <v>225</v>
      </c>
      <c t="n" r="C12" s="7">
        <v>7600000</v>
      </c>
    </row>
    <row r="13" spans="1:6">
      <c t="s" r="A13" s="4">
        <v>226</v>
      </c>
    </row>
    <row r="14" spans="1:6">
      <c t="s" r="A14" s="3">
        <v>218</v>
      </c>
    </row>
    <row r="15" spans="1:6">
      <c t="s" r="A15" s="4">
        <v>227</v>
      </c>
      <c t="n" r="C15" s="7">
        <v>35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28</v>
      </c>
      <c t="s" r="B1" s="2">
        <v>79</v>
      </c>
      <c t="s" r="E1" s="2">
        <v>1</v>
      </c>
    </row>
    <row r="2" spans="1:7">
      <c t="s" r="B2" s="2">
        <v>2</v>
      </c>
      <c t="s" r="C2" s="2">
        <v>229</v>
      </c>
      <c t="s" r="D2" s="2">
        <v>80</v>
      </c>
      <c t="s" r="E2" s="2">
        <v>2</v>
      </c>
      <c t="s" r="F2" s="2">
        <v>80</v>
      </c>
      <c t="s" r="G2" s="2">
        <v>230</v>
      </c>
    </row>
    <row r="3" spans="1:7">
      <c t="s" r="A3" s="3">
        <v>231</v>
      </c>
    </row>
    <row r="4" spans="1:7">
      <c t="s" r="A4" s="4">
        <v>82</v>
      </c>
      <c t="n" r="B4" s="7">
        <v>14635</v>
      </c>
      <c t="n" r="C4" s="7">
        <v>11000</v>
      </c>
      <c t="n" r="D4" s="7">
        <v>17546</v>
      </c>
      <c t="n" r="E4" s="7">
        <v>44458</v>
      </c>
      <c t="n" r="F4" s="7">
        <v>62922</v>
      </c>
    </row>
    <row r="5" spans="1:7">
      <c t="s" r="A5" s="4">
        <v>232</v>
      </c>
      <c t="n" r="B5" s="6">
        <v>20000</v>
      </c>
      <c t="n" r="E5" s="7">
        <v>20000</v>
      </c>
      <c t="n" r="G5" s="7">
        <v>20000</v>
      </c>
    </row>
    <row r="6" spans="1:7">
      <c t="s" r="A6" s="4">
        <v>233</v>
      </c>
      <c t="n" r="E6" s="7">
        <v>1</v>
      </c>
    </row>
    <row r="7" spans="1:7">
      <c t="s" r="A7" s="4">
        <v>234</v>
      </c>
      <c t="s" r="E7" s="4">
        <v>235</v>
      </c>
    </row>
    <row r="8" spans="1:7">
      <c t="s" r="A8" s="4">
        <v>236</v>
      </c>
    </row>
    <row r="9" spans="1:7">
      <c t="s" r="A9" s="3">
        <v>231</v>
      </c>
    </row>
    <row r="10" spans="1:7">
      <c t="s" r="A10" s="4">
        <v>237</v>
      </c>
      <c t="n" r="B10" s="6">
        <v>5000</v>
      </c>
      <c t="n" r="E10" s="7">
        <v>5000</v>
      </c>
    </row>
    <row r="11" spans="1:7">
      <c t="s" r="A11" s="4">
        <v>238</v>
      </c>
    </row>
    <row r="12" spans="1:7">
      <c t="s" r="A12" s="3">
        <v>231</v>
      </c>
    </row>
    <row r="13" spans="1:7">
      <c t="s" r="A13" s="4">
        <v>237</v>
      </c>
      <c t="n" r="B13" s="7">
        <v>15000</v>
      </c>
      <c t="n" r="E13" s="7">
        <v>15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 customWidth="1" max="5" min="5" width="14"/>
    <col customWidth="1" max="6" min="6" width="19"/>
    <col customWidth="1" max="7" min="7" width="25"/>
    <col customWidth="1" max="8" min="8" width="21"/>
    <col customWidth="1" max="9" min="9" width="21"/>
    <col customWidth="1" max="10" min="10" width="21"/>
  </cols>
  <sheetData>
    <row r="1" spans="1:10">
      <c t="s" r="A1" s="1">
        <v>239</v>
      </c>
      <c t="s" r="B1" s="2">
        <v>240</v>
      </c>
      <c t="s" r="C1" s="2">
        <v>241</v>
      </c>
      <c t="s" r="D1" s="2">
        <v>242</v>
      </c>
      <c t="s" r="E1" s="2">
        <v>243</v>
      </c>
      <c t="s" r="F1" s="2">
        <v>244</v>
      </c>
      <c t="s" r="G1" s="2">
        <v>215</v>
      </c>
      <c t="s" r="H1" s="2">
        <v>245</v>
      </c>
      <c t="s" r="I1" s="2">
        <v>216</v>
      </c>
      <c t="s" r="J1" s="2">
        <v>246</v>
      </c>
    </row>
    <row r="2" spans="1:10">
      <c t="s" r="A2" s="3">
        <v>247</v>
      </c>
    </row>
    <row r="3" spans="1:10">
      <c t="s" r="A3" s="4">
        <v>248</v>
      </c>
      <c t="n" r="G3" s="7">
        <v>410301000</v>
      </c>
      <c t="n" r="I3" s="7">
        <v>412593000</v>
      </c>
    </row>
    <row r="4" spans="1:10">
      <c t="s" r="A4" s="4">
        <v>248</v>
      </c>
      <c t="n" r="G4" s="6">
        <v>10000000</v>
      </c>
      <c t="n" r="I4" s="6">
        <v>10000000</v>
      </c>
    </row>
    <row r="5" spans="1:10">
      <c t="s" r="A5" s="4">
        <v>26</v>
      </c>
      <c t="n" r="G5" s="6">
        <v>830000</v>
      </c>
      <c t="n" r="I5" s="7">
        <v>15830000</v>
      </c>
    </row>
    <row r="6" spans="1:10">
      <c t="s" r="A6" s="4">
        <v>236</v>
      </c>
    </row>
    <row r="7" spans="1:10">
      <c t="s" r="A7" s="3">
        <v>247</v>
      </c>
    </row>
    <row r="8" spans="1:10">
      <c t="s" r="A8" s="4">
        <v>237</v>
      </c>
      <c t="n" r="G8" s="7">
        <v>5000000</v>
      </c>
    </row>
    <row r="9" spans="1:10">
      <c t="s" r="A9" s="4">
        <v>249</v>
      </c>
    </row>
    <row r="10" spans="1:10">
      <c t="s" r="A10" s="3">
        <v>247</v>
      </c>
    </row>
    <row r="11" spans="1:10">
      <c t="s" r="A11" s="4">
        <v>250</v>
      </c>
      <c t="n" r="B11" s="6">
        <v>2</v>
      </c>
    </row>
    <row r="12" spans="1:10">
      <c t="s" r="A12" s="4">
        <v>248</v>
      </c>
      <c t="n" r="B12" s="7">
        <v>850000</v>
      </c>
    </row>
    <row r="13" spans="1:10">
      <c t="s" r="A13" s="4">
        <v>251</v>
      </c>
    </row>
    <row r="14" spans="1:10">
      <c t="s" r="A14" s="3">
        <v>247</v>
      </c>
    </row>
    <row r="15" spans="1:10">
      <c t="s" r="A15" s="4">
        <v>248</v>
      </c>
      <c t="n" r="H15" s="7">
        <v>250000</v>
      </c>
    </row>
    <row r="16" spans="1:10">
      <c t="s" r="A16" s="4">
        <v>252</v>
      </c>
    </row>
    <row r="17" spans="1:10">
      <c t="s" r="A17" s="3">
        <v>247</v>
      </c>
    </row>
    <row r="18" spans="1:10">
      <c t="s" r="A18" s="4">
        <v>253</v>
      </c>
      <c t="s" r="G18" s="4">
        <v>254</v>
      </c>
    </row>
    <row r="19" spans="1:10">
      <c t="s" r="A19" s="4">
        <v>255</v>
      </c>
      <c t="s" r="G19" s="4">
        <v>256</v>
      </c>
    </row>
    <row r="20" spans="1:10">
      <c t="s" r="A20" s="4">
        <v>257</v>
      </c>
      <c t="n" r="F20" s="11">
        <v>1.4</v>
      </c>
    </row>
    <row r="21" spans="1:10">
      <c t="s" r="A21" s="4">
        <v>258</v>
      </c>
      <c t="n" r="F21" s="6">
        <v>2</v>
      </c>
    </row>
    <row r="22" spans="1:10">
      <c t="s" r="A22" s="4">
        <v>259</v>
      </c>
      <c t="n" r="F22" s="6">
        <v>2</v>
      </c>
    </row>
    <row r="23" spans="1:10">
      <c t="s" r="A23" s="4">
        <v>260</v>
      </c>
      <c t="s" r="F23" s="4">
        <v>261</v>
      </c>
    </row>
    <row r="24" spans="1:10">
      <c t="s" r="A24" s="4">
        <v>262</v>
      </c>
      <c t="s" r="F24" s="4">
        <v>263</v>
      </c>
    </row>
    <row r="25" spans="1:10">
      <c t="s" r="A25" s="4">
        <v>264</v>
      </c>
      <c t="n" r="G25" s="7">
        <v>5000000</v>
      </c>
    </row>
    <row r="26" spans="1:10">
      <c t="s" r="A26" s="4">
        <v>26</v>
      </c>
      <c t="n" r="G26" s="6">
        <v>15000000</v>
      </c>
    </row>
    <row r="27" spans="1:10">
      <c t="s" r="A27" s="4">
        <v>265</v>
      </c>
      <c t="n" r="G27" s="7">
        <v>15000000</v>
      </c>
    </row>
    <row r="28" spans="1:10">
      <c t="s" r="A28" s="4">
        <v>266</v>
      </c>
      <c t="s" r="E28" s="4">
        <v>261</v>
      </c>
    </row>
    <row r="29" spans="1:10">
      <c t="s" r="A29" s="4">
        <v>267</v>
      </c>
      <c t="n" r="J29" s="7">
        <v>7600000</v>
      </c>
    </row>
    <row r="30" spans="1:10">
      <c t="s" r="A30" s="4">
        <v>268</v>
      </c>
    </row>
    <row r="31" spans="1:10">
      <c t="s" r="A31" s="3">
        <v>247</v>
      </c>
    </row>
    <row r="32" spans="1:10">
      <c t="s" r="A32" s="4">
        <v>258</v>
      </c>
      <c t="n" r="G32" s="6">
        <v>4</v>
      </c>
    </row>
    <row r="33" spans="1:10">
      <c t="s" r="A33" s="4">
        <v>269</v>
      </c>
    </row>
    <row r="34" spans="1:10">
      <c t="s" r="A34" s="3">
        <v>247</v>
      </c>
    </row>
    <row r="35" spans="1:10">
      <c t="s" r="A35" s="4">
        <v>258</v>
      </c>
      <c t="n" r="G35" s="6">
        <v>3</v>
      </c>
    </row>
    <row r="36" spans="1:10">
      <c t="s" r="A36" s="4">
        <v>270</v>
      </c>
    </row>
    <row r="37" spans="1:10">
      <c t="s" r="A37" s="3">
        <v>247</v>
      </c>
    </row>
    <row r="38" spans="1:10">
      <c t="s" r="A38" s="4">
        <v>271</v>
      </c>
      <c t="s" r="C38" s="4">
        <v>272</v>
      </c>
    </row>
    <row r="39" spans="1:10">
      <c t="s" r="A39" s="4">
        <v>273</v>
      </c>
      <c t="s" r="C39" s="4">
        <v>274</v>
      </c>
    </row>
    <row r="40" spans="1:10">
      <c t="s" r="A40" s="4">
        <v>275</v>
      </c>
    </row>
    <row r="41" spans="1:10">
      <c t="s" r="A41" s="3">
        <v>247</v>
      </c>
    </row>
    <row r="42" spans="1:10">
      <c t="s" r="A42" s="4">
        <v>237</v>
      </c>
      <c t="n" r="G42" s="7">
        <v>5000000</v>
      </c>
    </row>
    <row r="43" spans="1:10">
      <c t="s" r="A43" s="4">
        <v>276</v>
      </c>
    </row>
    <row r="44" spans="1:10">
      <c t="s" r="A44" s="3">
        <v>247</v>
      </c>
    </row>
    <row r="45" spans="1:10">
      <c t="s" r="A45" s="4">
        <v>277</v>
      </c>
      <c t="n" r="D45" s="7">
        <v>19000000</v>
      </c>
    </row>
    <row r="46" spans="1:10">
      <c t="s" r="A46" s="4">
        <v>278</v>
      </c>
      <c t="n" r="D46" s="6">
        <v>7600000</v>
      </c>
    </row>
    <row r="47" spans="1:10">
      <c t="s" r="A47" s="4">
        <v>96</v>
      </c>
      <c t="n" r="D47" s="7">
        <v>3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79</v>
      </c>
      <c t="s" r="D1" s="2">
        <v>1</v>
      </c>
    </row>
    <row r="2" spans="1:5">
      <c t="s" r="B2" s="2">
        <v>2</v>
      </c>
      <c t="s" r="C2" s="2">
        <v>80</v>
      </c>
      <c t="s" r="D2" s="2">
        <v>2</v>
      </c>
      <c t="s" r="E2" s="2">
        <v>80</v>
      </c>
    </row>
    <row r="3" spans="1:5">
      <c t="s" r="A3" s="3">
        <v>280</v>
      </c>
    </row>
    <row r="4" spans="1:5">
      <c t="s" r="A4" s="4">
        <v>106</v>
      </c>
      <c t="n" r="B4" s="7">
        <v>-15783</v>
      </c>
      <c t="n" r="C4" s="7">
        <v>853</v>
      </c>
      <c t="n" r="D4" s="7">
        <v>-7997</v>
      </c>
      <c t="n" r="E4" s="7">
        <v>-27831</v>
      </c>
    </row>
    <row r="5" spans="1:5">
      <c t="s" r="A5" s="4">
        <v>281</v>
      </c>
    </row>
    <row r="6" spans="1:5">
      <c t="s" r="A6" s="3">
        <v>280</v>
      </c>
    </row>
    <row r="7" spans="1:5">
      <c t="s" r="A7" s="4">
        <v>85</v>
      </c>
      <c t="n" r="B7" s="6">
        <v>15269</v>
      </c>
      <c t="n" r="C7" s="6">
        <v>32</v>
      </c>
      <c t="n" r="D7" s="6">
        <v>15270</v>
      </c>
      <c t="n" r="E7" s="6">
        <v>27878</v>
      </c>
    </row>
    <row r="8" spans="1:5">
      <c t="s" r="A8" s="4">
        <v>86</v>
      </c>
      <c t="n" r="B8" s="6">
        <v>3</v>
      </c>
      <c t="n" r="C8" s="6">
        <v>3</v>
      </c>
      <c t="n" r="D8" s="6">
        <v>9</v>
      </c>
      <c t="n" r="E8" s="6">
        <v>9</v>
      </c>
    </row>
    <row r="9" spans="1:5">
      <c t="s" r="A9" s="4">
        <v>87</v>
      </c>
      <c t="n" r="B9" s="6">
        <v>400</v>
      </c>
      <c t="n" r="C9" s="6">
        <v>1135</v>
      </c>
      <c t="n" r="D9" s="6">
        <v>994</v>
      </c>
      <c t="n" r="E9" s="6">
        <v>2127</v>
      </c>
    </row>
    <row r="10" spans="1:5">
      <c t="s" r="A10" s="4">
        <v>282</v>
      </c>
      <c t="n" r="D10" s="6">
        <v>-7629</v>
      </c>
    </row>
    <row r="11" spans="1:5">
      <c t="s" r="A11" s="4">
        <v>92</v>
      </c>
      <c t="n" r="B11" s="6">
        <v>15672</v>
      </c>
      <c t="n" r="C11" s="6">
        <v>1170</v>
      </c>
      <c t="n" r="D11" s="6">
        <v>8644</v>
      </c>
      <c t="n" r="E11" s="6">
        <v>30014</v>
      </c>
    </row>
    <row r="12" spans="1:5">
      <c t="s" r="A12" s="4">
        <v>93</v>
      </c>
      <c t="n" r="B12" s="6">
        <v>-7</v>
      </c>
      <c t="n" r="D12" s="6">
        <v>-28</v>
      </c>
    </row>
    <row r="13" spans="1:5">
      <c t="s" r="A13" s="4">
        <v>94</v>
      </c>
      <c t="n" r="B13" s="6">
        <v>-15679</v>
      </c>
      <c t="n" r="C13" s="6">
        <v>-1170</v>
      </c>
      <c t="n" r="D13" s="6">
        <v>-8672</v>
      </c>
      <c t="n" r="E13" s="6">
        <v>-30014</v>
      </c>
    </row>
    <row r="14" spans="1:5">
      <c t="s" r="A14" s="4">
        <v>96</v>
      </c>
      <c t="n" r="D14" s="6">
        <v>3201</v>
      </c>
    </row>
    <row r="15" spans="1:5">
      <c t="s" r="A15" s="4">
        <v>98</v>
      </c>
      <c t="n" r="B15" s="6">
        <v>6</v>
      </c>
      <c t="n" r="C15" s="6">
        <v>2023</v>
      </c>
      <c t="n" r="D15" s="6">
        <v>551</v>
      </c>
      <c t="n" r="E15" s="6">
        <v>2183</v>
      </c>
    </row>
    <row r="16" spans="1:5">
      <c t="s" r="A16" s="4">
        <v>283</v>
      </c>
      <c t="n" r="B16" s="6">
        <v>6</v>
      </c>
      <c t="n" r="C16" s="6">
        <v>2023</v>
      </c>
      <c t="n" r="D16" s="6">
        <v>3752</v>
      </c>
      <c t="n" r="E16" s="6">
        <v>2183</v>
      </c>
    </row>
    <row r="17" spans="1:5">
      <c t="s" r="A17" s="4">
        <v>284</v>
      </c>
      <c t="n" r="B17" s="6">
        <v>-15673</v>
      </c>
      <c t="n" r="C17" s="6">
        <v>853</v>
      </c>
      <c t="n" r="D17" s="6">
        <v>-4920</v>
      </c>
      <c t="n" r="E17" s="6">
        <v>-27831</v>
      </c>
    </row>
    <row r="18" spans="1:5">
      <c t="s" r="A18" s="4">
        <v>101</v>
      </c>
      <c t="n" r="B18" s="6">
        <v>110</v>
      </c>
      <c t="n" r="D18" s="6">
        <v>3077</v>
      </c>
    </row>
    <row r="19" spans="1:5">
      <c t="s" r="A19" s="4">
        <v>106</v>
      </c>
      <c t="n" r="B19" s="7">
        <v>-15783</v>
      </c>
      <c t="n" r="C19" s="7">
        <v>853</v>
      </c>
      <c t="n" r="D19" s="7">
        <v>-7997</v>
      </c>
      <c t="n" r="E19" s="7">
        <v>-278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3</v>
      </c>
    </row>
    <row r="2" spans="1:3">
      <c t="s" r="A2" s="3">
        <v>280</v>
      </c>
    </row>
    <row r="3" spans="1:3">
      <c t="s" r="A3" s="4">
        <v>35</v>
      </c>
      <c t="n" r="B3" s="7">
        <v>1747</v>
      </c>
      <c t="n" r="C3" s="7">
        <v>8369</v>
      </c>
    </row>
    <row r="4" spans="1:3">
      <c t="s" r="A4" s="4">
        <v>54</v>
      </c>
      <c t="n" r="B4" s="6">
        <v>18656</v>
      </c>
      <c t="n" r="C4" s="6">
        <v>4129</v>
      </c>
    </row>
    <row r="5" spans="1:3">
      <c t="s" r="A5" s="4">
        <v>286</v>
      </c>
    </row>
    <row r="6" spans="1:3">
      <c t="s" r="A6" s="3">
        <v>280</v>
      </c>
    </row>
    <row r="7" spans="1:3">
      <c t="s" r="A7" s="4">
        <v>29</v>
      </c>
      <c t="n" r="B7" s="6">
        <v>1723</v>
      </c>
      <c t="n" r="C7" s="6">
        <v>8091</v>
      </c>
    </row>
    <row r="8" spans="1:3">
      <c t="s" r="A8" s="4">
        <v>33</v>
      </c>
      <c t="n" r="B8" s="6">
        <v>24</v>
      </c>
      <c t="n" r="C8" s="6">
        <v>278</v>
      </c>
    </row>
    <row r="9" spans="1:3">
      <c t="s" r="A9" s="4">
        <v>35</v>
      </c>
      <c t="n" r="B9" s="6">
        <v>1747</v>
      </c>
      <c t="n" r="C9" s="6">
        <v>8369</v>
      </c>
    </row>
    <row r="10" spans="1:3">
      <c t="s" r="A10" s="4">
        <v>39</v>
      </c>
      <c t="n" r="C10" s="6">
        <v>143</v>
      </c>
    </row>
    <row r="11" spans="1:3">
      <c t="s" r="A11" s="4">
        <v>287</v>
      </c>
      <c t="n" r="C11" s="6">
        <v>143</v>
      </c>
    </row>
    <row r="12" spans="1:3">
      <c t="s" r="A12" s="4">
        <v>41</v>
      </c>
      <c t="n" r="C12" s="6">
        <v>-127</v>
      </c>
    </row>
    <row r="13" spans="1:3">
      <c t="s" r="A13" s="4">
        <v>42</v>
      </c>
      <c t="n" r="C13" s="6">
        <v>16</v>
      </c>
    </row>
    <row r="14" spans="1:3">
      <c t="s" r="A14" s="4">
        <v>48</v>
      </c>
      <c t="n" r="B14" s="6">
        <v>1747</v>
      </c>
      <c t="n" r="C14" s="6">
        <v>8385</v>
      </c>
    </row>
    <row r="15" spans="1:3">
      <c t="s" r="A15" s="4">
        <v>50</v>
      </c>
      <c t="n" r="B15" s="6">
        <v>104</v>
      </c>
      <c t="n" r="C15" s="6">
        <v>2708</v>
      </c>
    </row>
    <row r="16" spans="1:3">
      <c t="s" r="A16" s="4">
        <v>288</v>
      </c>
      <c t="n" r="B16" s="6">
        <v>3077</v>
      </c>
    </row>
    <row r="17" spans="1:3">
      <c t="s" r="A17" s="4">
        <v>51</v>
      </c>
      <c t="n" r="B17" s="6">
        <v>15475</v>
      </c>
      <c t="n" r="C17" s="6">
        <v>1421</v>
      </c>
    </row>
    <row r="18" spans="1:3">
      <c t="s" r="A18" s="4">
        <v>54</v>
      </c>
      <c t="n" r="B18" s="7">
        <v>18656</v>
      </c>
      <c t="n" r="C18" s="7">
        <v>41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8</v>
      </c>
      <c t="s" r="B1" s="2">
        <v>2</v>
      </c>
      <c t="s" r="C1" s="2">
        <v>23</v>
      </c>
    </row>
    <row r="2" spans="1:3">
      <c t="s" r="A2" s="3">
        <v>69</v>
      </c>
    </row>
    <row r="3" spans="1:3">
      <c t="s" r="A3" s="4">
        <v>70</v>
      </c>
      <c t="n" r="B3" s="8">
        <v>4.9</v>
      </c>
      <c t="n" r="C3" s="8">
        <v>4.2</v>
      </c>
    </row>
    <row r="4" spans="1:3">
      <c t="s" r="A4" s="4">
        <v>71</v>
      </c>
      <c t="n" r="B4" s="6">
        <v>0</v>
      </c>
      <c t="n" r="C4" s="6">
        <v>0</v>
      </c>
    </row>
    <row r="5" spans="1:3">
      <c t="s" r="A5" s="4">
        <v>72</v>
      </c>
      <c t="n" r="B5" s="6">
        <v>500000</v>
      </c>
      <c t="n" r="C5" s="6">
        <v>500000</v>
      </c>
    </row>
    <row r="6" spans="1:3">
      <c t="s" r="A6" s="4">
        <v>73</v>
      </c>
      <c t="n" r="B6" s="7">
        <v>25</v>
      </c>
      <c t="n" r="C6" s="7">
        <v>25</v>
      </c>
    </row>
    <row r="7" spans="1:3">
      <c t="s" r="A7" s="4">
        <v>74</v>
      </c>
      <c t="n" r="B7" s="9">
        <v>0.1</v>
      </c>
      <c t="n" r="C7" s="9">
        <v>0.1</v>
      </c>
    </row>
    <row r="8" spans="1:3">
      <c t="s" r="A8" s="4">
        <v>75</v>
      </c>
      <c t="n" r="B8" s="6">
        <v>100000000</v>
      </c>
      <c t="n" r="C8" s="6">
        <v>100000000</v>
      </c>
    </row>
    <row r="9" spans="1:3">
      <c t="s" r="A9" s="4">
        <v>76</v>
      </c>
      <c t="n" r="B9" s="6">
        <v>66189032</v>
      </c>
      <c t="n" r="C9" s="6">
        <v>66041338</v>
      </c>
    </row>
    <row r="10" spans="1:3">
      <c t="s" r="A10" s="4">
        <v>77</v>
      </c>
      <c t="n" r="B10" s="6">
        <v>7555095</v>
      </c>
      <c t="n" r="C10" s="6">
        <v>7514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t="s" r="A1" s="1">
        <v>289</v>
      </c>
      <c t="s" r="B1" s="2">
        <v>79</v>
      </c>
      <c t="s" r="E1" s="2">
        <v>1</v>
      </c>
    </row>
    <row r="2" spans="1:7">
      <c t="s" r="B2" s="2">
        <v>215</v>
      </c>
      <c t="s" r="C2" s="2">
        <v>290</v>
      </c>
      <c t="s" r="D2" s="2">
        <v>217</v>
      </c>
      <c t="s" r="E2" s="2">
        <v>291</v>
      </c>
      <c t="s" r="F2" s="2">
        <v>217</v>
      </c>
      <c t="s" r="G2" s="2">
        <v>216</v>
      </c>
    </row>
    <row r="3" spans="1:7">
      <c t="s" r="A3" s="3">
        <v>292</v>
      </c>
    </row>
    <row r="4" spans="1:7">
      <c t="s" r="A4" s="4">
        <v>248</v>
      </c>
      <c t="n" r="B4" s="7">
        <v>410301</v>
      </c>
      <c t="n" r="E4" s="7">
        <v>410301</v>
      </c>
      <c t="n" r="G4" s="7">
        <v>412593</v>
      </c>
    </row>
    <row r="5" spans="1:7">
      <c t="s" r="A5" s="4">
        <v>88</v>
      </c>
      <c t="n" r="B5" s="7">
        <v>88</v>
      </c>
      <c t="n" r="D5" s="7">
        <v>17988</v>
      </c>
      <c t="n" r="E5" s="6">
        <v>88</v>
      </c>
      <c t="n" r="F5" s="7">
        <v>29208</v>
      </c>
    </row>
    <row r="6" spans="1:7">
      <c t="s" r="A6" s="4">
        <v>293</v>
      </c>
    </row>
    <row r="7" spans="1:7">
      <c t="s" r="A7" s="3">
        <v>292</v>
      </c>
    </row>
    <row r="8" spans="1:7">
      <c t="s" r="A8" s="4">
        <v>88</v>
      </c>
      <c t="n" r="C8" s="7">
        <v>0</v>
      </c>
    </row>
    <row r="9" spans="1:7">
      <c t="s" r="A9" s="4">
        <v>294</v>
      </c>
    </row>
    <row r="10" spans="1:7">
      <c t="s" r="A10" s="3">
        <v>292</v>
      </c>
    </row>
    <row r="11" spans="1:7">
      <c t="s" r="A11" s="4">
        <v>250</v>
      </c>
      <c t="n" r="B11" s="6">
        <v>2</v>
      </c>
    </row>
    <row r="12" spans="1:7">
      <c t="s" r="A12" s="4">
        <v>248</v>
      </c>
      <c t="n" r="B12" s="7">
        <v>850</v>
      </c>
      <c t="n" r="E12" s="7">
        <v>850</v>
      </c>
    </row>
    <row r="13" spans="1:7">
      <c t="s" r="A13" s="4">
        <v>88</v>
      </c>
      <c t="n" r="B13" s="7">
        <v>1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21"/>
    <col customWidth="1" max="4" min="4" width="16"/>
    <col customWidth="1" max="5" min="5" width="21"/>
  </cols>
  <sheetData>
    <row r="1" spans="1:5">
      <c t="s" r="A1" s="1">
        <v>295</v>
      </c>
      <c t="s" r="B1" s="2">
        <v>1</v>
      </c>
      <c t="s" r="D1" s="2">
        <v>296</v>
      </c>
    </row>
    <row r="2" spans="1:5">
      <c t="s" r="B2" s="2">
        <v>297</v>
      </c>
      <c t="s" r="C2" s="2">
        <v>291</v>
      </c>
      <c t="s" r="D2" s="2">
        <v>298</v>
      </c>
      <c t="s" r="E2" s="2">
        <v>290</v>
      </c>
    </row>
    <row r="3" spans="1:5">
      <c t="s" r="A3" s="3">
        <v>299</v>
      </c>
    </row>
    <row r="4" spans="1:5">
      <c t="s" r="A4" s="4">
        <v>232</v>
      </c>
      <c t="n" r="C4" s="7">
        <v>20</v>
      </c>
      <c t="n" r="E4" s="7">
        <v>20</v>
      </c>
    </row>
    <row r="5" spans="1:5">
      <c t="s" r="A5" s="4">
        <v>300</v>
      </c>
      <c t="n" r="C5" s="11">
        <v>1.2</v>
      </c>
    </row>
    <row r="6" spans="1:5">
      <c t="s" r="A6" s="4">
        <v>301</v>
      </c>
      <c t="n" r="C6" s="7">
        <v>15</v>
      </c>
    </row>
    <row r="7" spans="1:5">
      <c t="s" r="A7" s="4">
        <v>302</v>
      </c>
      <c t="s" r="C7" s="4">
        <v>303</v>
      </c>
    </row>
    <row r="8" spans="1:5">
      <c t="s" r="A8" s="4">
        <v>304</v>
      </c>
    </row>
    <row r="9" spans="1:5">
      <c t="s" r="A9" s="3">
        <v>299</v>
      </c>
    </row>
    <row r="10" spans="1:5">
      <c t="s" r="A10" s="4">
        <v>305</v>
      </c>
      <c t="n" r="B10" s="6">
        <v>5</v>
      </c>
    </row>
    <row r="11" spans="1:5">
      <c t="s" r="A11" s="4">
        <v>306</v>
      </c>
    </row>
    <row r="12" spans="1:5">
      <c t="s" r="A12" s="3">
        <v>299</v>
      </c>
    </row>
    <row r="13" spans="1:5">
      <c t="s" r="A13" s="4">
        <v>305</v>
      </c>
      <c t="n" r="D13" s="6">
        <v>3</v>
      </c>
    </row>
    <row r="14" spans="1:5">
      <c t="s" r="A14" s="4">
        <v>307</v>
      </c>
    </row>
    <row r="15" spans="1:5">
      <c t="s" r="A15" s="3">
        <v>299</v>
      </c>
    </row>
    <row r="16" spans="1:5">
      <c t="s" r="A16" s="4">
        <v>308</v>
      </c>
      <c t="s" r="C16" s="4">
        <v>309</v>
      </c>
    </row>
    <row r="17" spans="1:5">
      <c t="s" r="A17" s="4">
        <v>310</v>
      </c>
      <c t="n" r="C17" s="7">
        <v>50</v>
      </c>
    </row>
    <row r="18" spans="1:5">
      <c t="s" r="A18" s="4">
        <v>311</v>
      </c>
    </row>
    <row r="19" spans="1:5">
      <c t="s" r="A19" s="3">
        <v>299</v>
      </c>
    </row>
    <row r="20" spans="1:5">
      <c t="s" r="A20" s="4">
        <v>308</v>
      </c>
      <c t="s" r="C20" s="4">
        <v>303</v>
      </c>
    </row>
    <row r="21" spans="1:5">
      <c t="s" r="A21" s="4">
        <v>310</v>
      </c>
      <c t="n" r="C21" s="7">
        <v>15</v>
      </c>
    </row>
    <row r="22" spans="1:5">
      <c t="s" r="A22" s="4">
        <v>236</v>
      </c>
    </row>
    <row r="23" spans="1:5">
      <c t="s" r="A23" s="3">
        <v>299</v>
      </c>
    </row>
    <row r="24" spans="1:5">
      <c t="s" r="A24" s="4">
        <v>237</v>
      </c>
      <c t="n" r="C24" s="7">
        <v>5</v>
      </c>
    </row>
    <row r="25" spans="1:5">
      <c t="s" r="A25" s="4">
        <v>238</v>
      </c>
    </row>
    <row r="26" spans="1:5">
      <c t="s" r="A26" s="3">
        <v>299</v>
      </c>
    </row>
    <row r="27" spans="1:5">
      <c t="s" r="A27" s="4">
        <v>312</v>
      </c>
      <c t="s" r="C27" s="4">
        <v>313</v>
      </c>
    </row>
    <row r="28" spans="1:5">
      <c t="s" r="A28" s="4">
        <v>237</v>
      </c>
      <c t="n" r="C28" s="7">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14</v>
      </c>
      <c t="s" r="B1" s="2">
        <v>79</v>
      </c>
      <c t="s" r="D1" s="2">
        <v>1</v>
      </c>
    </row>
    <row r="2" spans="1:5">
      <c t="s" r="B2" s="2">
        <v>2</v>
      </c>
      <c t="s" r="C2" s="2">
        <v>80</v>
      </c>
      <c t="s" r="D2" s="2">
        <v>2</v>
      </c>
      <c t="s" r="E2" s="2">
        <v>80</v>
      </c>
    </row>
    <row r="3" spans="1:5">
      <c t="s" r="A3" s="3">
        <v>315</v>
      </c>
    </row>
    <row r="4" spans="1:5">
      <c t="s" r="A4" s="4">
        <v>316</v>
      </c>
      <c t="n" r="B4" s="7">
        <v>274</v>
      </c>
      <c t="n" r="C4" s="7">
        <v>377</v>
      </c>
      <c t="n" r="D4" s="7">
        <v>1047</v>
      </c>
      <c t="n" r="E4" s="7">
        <v>1117</v>
      </c>
    </row>
    <row r="5" spans="1:5">
      <c t="s" r="A5" s="4">
        <v>317</v>
      </c>
      <c t="n" r="D5" s="6">
        <v>1132</v>
      </c>
      <c t="n" r="E5" s="6">
        <v>473</v>
      </c>
    </row>
    <row r="6" spans="1:5">
      <c t="s" r="A6" s="4">
        <v>318</v>
      </c>
      <c t="n" r="D6" s="6">
        <v>869</v>
      </c>
    </row>
    <row r="7" spans="1:5">
      <c t="s" r="A7" s="4">
        <v>319</v>
      </c>
      <c t="n" r="C7" s="6">
        <v>242</v>
      </c>
      <c t="n" r="E7" s="6">
        <v>748</v>
      </c>
    </row>
    <row r="8" spans="1:5">
      <c t="s" r="A8" s="4">
        <v>320</v>
      </c>
      <c t="n" r="B8" s="6">
        <v>-2</v>
      </c>
      <c t="n" r="C8" s="6">
        <v>168</v>
      </c>
      <c t="n" r="D8" s="6">
        <v>109</v>
      </c>
      <c t="n" r="E8" s="6">
        <v>275</v>
      </c>
    </row>
    <row r="9" spans="1:5">
      <c t="s" r="A9" s="4">
        <v>97</v>
      </c>
      <c t="n" r="B9" s="6">
        <v>328</v>
      </c>
      <c t="n" r="C9" s="6">
        <v>465</v>
      </c>
      <c t="n" r="D9" s="6">
        <v>2287</v>
      </c>
      <c t="n" r="E9" s="6">
        <v>1119</v>
      </c>
    </row>
    <row r="10" spans="1:5">
      <c t="s" r="A10" s="4">
        <v>321</v>
      </c>
    </row>
    <row r="11" spans="1:5">
      <c t="s" r="A11" s="3">
        <v>315</v>
      </c>
    </row>
    <row r="12" spans="1:5">
      <c t="s" r="A12" s="4">
        <v>317</v>
      </c>
      <c t="n" r="B12" s="7">
        <v>56</v>
      </c>
      <c t="n" r="C12" s="7">
        <v>162</v>
      </c>
      <c t="n" r="D12" s="7">
        <v>262</v>
      </c>
      <c t="n" r="E12" s="7">
        <v>475</v>
      </c>
    </row>
    <row r="13" spans="1:5">
      <c t="s" r="A13" s="4">
        <v>322</v>
      </c>
    </row>
    <row r="14" spans="1:5">
      <c t="s" r="A14" s="3">
        <v>315</v>
      </c>
    </row>
    <row r="15" spans="1:5">
      <c t="s" r="A15" s="4">
        <v>323</v>
      </c>
      <c t="s" r="B15" s="4">
        <v>324</v>
      </c>
      <c t="s" r="C15" s="4">
        <v>325</v>
      </c>
      <c t="s" r="D15" s="4">
        <v>326</v>
      </c>
      <c t="s" r="E15" s="4">
        <v>3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5"/>
    <col customWidth="1" max="6" min="6" width="21"/>
    <col customWidth="1" max="7" min="7" width="21"/>
  </cols>
  <sheetData>
    <row r="1" spans="1:7">
      <c t="s" r="A1" s="1">
        <v>328</v>
      </c>
      <c t="s" r="B1" s="2">
        <v>329</v>
      </c>
      <c t="s" r="C1" s="2">
        <v>330</v>
      </c>
      <c t="s" r="D1" s="2">
        <v>331</v>
      </c>
      <c t="s" r="E1" s="2">
        <v>215</v>
      </c>
      <c t="s" r="F1" s="2">
        <v>216</v>
      </c>
      <c t="s" r="G1" s="2">
        <v>290</v>
      </c>
    </row>
    <row r="2" spans="1:7">
      <c t="s" r="A2" s="3">
        <v>332</v>
      </c>
    </row>
    <row r="3" spans="1:7">
      <c t="s" r="A3" s="4">
        <v>333</v>
      </c>
      <c t="n" r="E3" s="6">
        <v>7</v>
      </c>
    </row>
    <row r="4" spans="1:7">
      <c t="s" r="A4" s="4">
        <v>334</v>
      </c>
      <c t="n" r="E4" s="7">
        <v>3600000</v>
      </c>
      <c t="n" r="G4" s="7">
        <v>5100000</v>
      </c>
    </row>
    <row r="5" spans="1:7">
      <c t="s" r="A5" s="4">
        <v>335</v>
      </c>
      <c t="n" r="E5" s="6">
        <v>5137000</v>
      </c>
      <c t="n" r="F5" s="7">
        <v>5137000</v>
      </c>
    </row>
    <row r="6" spans="1:7">
      <c t="s" r="A6" s="4">
        <v>336</v>
      </c>
      <c t="n" r="F6" s="6">
        <v>61100000</v>
      </c>
    </row>
    <row r="7" spans="1:7">
      <c t="s" r="A7" s="4">
        <v>337</v>
      </c>
      <c t="n" r="F7" s="6">
        <v>17300000</v>
      </c>
    </row>
    <row r="8" spans="1:7">
      <c t="s" r="A8" s="4">
        <v>338</v>
      </c>
      <c t="n" r="D8" s="7">
        <v>300000</v>
      </c>
    </row>
    <row r="9" spans="1:7">
      <c t="s" r="A9" s="4">
        <v>339</v>
      </c>
      <c t="n" r="B9" s="7">
        <v>775000</v>
      </c>
    </row>
    <row r="10" spans="1:7">
      <c t="s" r="A10" s="4">
        <v>340</v>
      </c>
    </row>
    <row r="11" spans="1:7">
      <c t="s" r="A11" s="3">
        <v>332</v>
      </c>
    </row>
    <row r="12" spans="1:7">
      <c t="s" r="A12" s="4">
        <v>336</v>
      </c>
      <c t="n" r="C12" s="7">
        <v>9100000</v>
      </c>
    </row>
    <row r="13" spans="1:7">
      <c t="s" r="A13" s="4">
        <v>337</v>
      </c>
      <c t="n" r="C13" s="7">
        <v>2600000</v>
      </c>
    </row>
    <row r="14" spans="1:7">
      <c t="s" r="A14" s="4">
        <v>341</v>
      </c>
    </row>
    <row r="15" spans="1:7">
      <c t="s" r="A15" s="3">
        <v>332</v>
      </c>
    </row>
    <row r="16" spans="1:7">
      <c t="s" r="A16" s="4">
        <v>335</v>
      </c>
      <c t="n" r="F16" s="6">
        <v>5100000</v>
      </c>
    </row>
    <row r="17" spans="1:7">
      <c t="s" r="A17" s="4">
        <v>342</v>
      </c>
      <c t="n" r="F17" s="7">
        <v>18300000</v>
      </c>
    </row>
    <row r="18" spans="1:7">
      <c t="s" r="A18" s="4">
        <v>343</v>
      </c>
      <c t="n" r="E18" s="7">
        <v>2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1"/>
    <col customWidth="1" max="3" min="3" width="17"/>
  </cols>
  <sheetData>
    <row r="1" spans="1:3">
      <c t="s" r="A1" s="1">
        <v>344</v>
      </c>
      <c t="s" r="B1" s="2">
        <v>345</v>
      </c>
      <c t="s" r="C1" s="2">
        <v>1</v>
      </c>
    </row>
    <row r="2" spans="1:3">
      <c t="s" r="B2" s="2">
        <v>346</v>
      </c>
      <c t="s" r="C2" s="2">
        <v>347</v>
      </c>
    </row>
    <row r="3" spans="1:3">
      <c t="s" r="A3" s="4">
        <v>348</v>
      </c>
      <c t="n" r="C3" s="6">
        <v>36000</v>
      </c>
    </row>
    <row r="4" spans="1:3">
      <c t="s" r="A4" s="4">
        <v>349</v>
      </c>
    </row>
    <row r="5" spans="1:3">
      <c t="s" r="A5" s="4">
        <v>350</v>
      </c>
      <c t="n" r="B5" s="6">
        <v>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51</v>
      </c>
      <c t="s" r="B1" s="2">
        <v>291</v>
      </c>
    </row>
    <row r="2" spans="1:2">
      <c t="s" r="A2" s="3">
        <v>352</v>
      </c>
    </row>
    <row r="3" spans="1:2">
      <c t="s" r="A3" s="4">
        <v>353</v>
      </c>
      <c t="n" r="B3" s="7">
        <v>70</v>
      </c>
    </row>
    <row r="4" spans="1:2">
      <c t="s" r="A4" s="4">
        <v>354</v>
      </c>
    </row>
    <row r="5" spans="1:2">
      <c t="s" r="A5" s="3">
        <v>352</v>
      </c>
    </row>
    <row r="6" spans="1:2">
      <c t="s" r="A6" s="4">
        <v>353</v>
      </c>
      <c t="n" r="B6" s="7">
        <v>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55</v>
      </c>
      <c t="s" r="B1" s="2">
        <v>79</v>
      </c>
      <c t="s" r="C1" s="2">
        <v>1</v>
      </c>
    </row>
    <row r="2" spans="1:3">
      <c t="s" r="B2" s="2">
        <v>2</v>
      </c>
      <c t="s" r="C2" s="2">
        <v>2</v>
      </c>
    </row>
    <row r="3" spans="1:3">
      <c t="s" r="A3" s="4">
        <v>356</v>
      </c>
    </row>
    <row r="4" spans="1:3">
      <c t="s" r="A4" s="3">
        <v>357</v>
      </c>
    </row>
    <row r="5" spans="1:3">
      <c t="s" r="A5" s="4">
        <v>358</v>
      </c>
      <c t="n" r="B5" s="7">
        <v>-194</v>
      </c>
      <c t="n" r="C5" s="7">
        <v>-7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59</v>
      </c>
      <c t="s" r="B1" s="2">
        <v>79</v>
      </c>
      <c t="s" r="E1" s="2">
        <v>1</v>
      </c>
    </row>
    <row r="2" spans="1:6">
      <c t="s" r="B2" s="2">
        <v>2</v>
      </c>
      <c t="s" r="C2" s="2">
        <v>229</v>
      </c>
      <c t="s" r="D2" s="2">
        <v>80</v>
      </c>
      <c t="s" r="E2" s="2">
        <v>2</v>
      </c>
      <c t="s" r="F2" s="2">
        <v>80</v>
      </c>
    </row>
    <row r="3" spans="1:6">
      <c t="s" r="A3" s="3">
        <v>360</v>
      </c>
    </row>
    <row r="4" spans="1:6">
      <c t="s" r="A4" s="4">
        <v>117</v>
      </c>
      <c t="n" r="B4" s="7">
        <v>-500</v>
      </c>
      <c t="n" r="D4" s="7">
        <v>700</v>
      </c>
      <c t="n" r="E4" s="7">
        <v>1107</v>
      </c>
      <c t="n" r="F4" s="7">
        <v>3024</v>
      </c>
    </row>
    <row r="5" spans="1:6">
      <c t="s" r="A5" s="4">
        <v>361</v>
      </c>
      <c t="s" r="E5" s="4">
        <v>362</v>
      </c>
    </row>
    <row r="6" spans="1:6">
      <c t="s" r="A6" s="4">
        <v>363</v>
      </c>
      <c t="s" r="E6" s="4">
        <v>256</v>
      </c>
    </row>
    <row r="7" spans="1:6">
      <c t="s" r="A7" s="4">
        <v>364</v>
      </c>
      <c t="s" r="E7" s="4">
        <v>365</v>
      </c>
    </row>
    <row r="8" spans="1:6">
      <c t="s" r="A8" s="4">
        <v>366</v>
      </c>
      <c t="n" r="C8" s="6">
        <v>31808</v>
      </c>
    </row>
    <row r="9" spans="1:6">
      <c t="s" r="A9" s="4">
        <v>367</v>
      </c>
      <c t="n" r="E9" s="6">
        <v>357145</v>
      </c>
    </row>
    <row r="10" spans="1:6">
      <c t="s" r="A10" s="4">
        <v>368</v>
      </c>
    </row>
    <row r="11" spans="1:6">
      <c t="s" r="A11" s="3">
        <v>360</v>
      </c>
    </row>
    <row r="12" spans="1:6">
      <c t="s" r="A12" s="4">
        <v>369</v>
      </c>
      <c t="s" r="E12" s="4">
        <v>362</v>
      </c>
    </row>
    <row r="13" spans="1:6">
      <c t="s" r="A13" s="4">
        <v>370</v>
      </c>
      <c t="s" r="B13" s="4">
        <v>371</v>
      </c>
      <c t="s" r="E13" s="4">
        <v>371</v>
      </c>
    </row>
    <row r="14" spans="1:6">
      <c t="s" r="A14" s="4">
        <v>372</v>
      </c>
      <c t="n" r="E14" s="9">
        <v>1.04</v>
      </c>
    </row>
    <row r="15" spans="1:6">
      <c t="s" r="A15" s="4">
        <v>363</v>
      </c>
      <c t="s" r="E15" s="4">
        <v>256</v>
      </c>
    </row>
    <row r="16" spans="1:6">
      <c t="s" r="A16" s="4">
        <v>367</v>
      </c>
      <c t="n" r="E16" s="6">
        <v>815355</v>
      </c>
    </row>
    <row r="17" spans="1:6">
      <c t="s" r="A17" s="4">
        <v>304</v>
      </c>
    </row>
    <row r="18" spans="1:6">
      <c t="s" r="A18" s="3">
        <v>360</v>
      </c>
    </row>
    <row r="19" spans="1:6">
      <c t="s" r="A19" s="4">
        <v>363</v>
      </c>
      <c t="s" r="E19" s="4">
        <v>36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373</v>
      </c>
      <c t="s" r="B1" s="2">
        <v>1</v>
      </c>
    </row>
    <row r="2" spans="1:2">
      <c t="s" r="B2" s="2">
        <v>374</v>
      </c>
    </row>
    <row r="3" spans="1:2">
      <c t="s" r="A3" s="3">
        <v>172</v>
      </c>
    </row>
    <row r="4" spans="1:2">
      <c t="s" r="A4" s="4">
        <v>375</v>
      </c>
      <c t="n" r="B4" s="6">
        <v>4144</v>
      </c>
    </row>
    <row r="5" spans="1:2">
      <c t="s" r="A5" s="4">
        <v>376</v>
      </c>
      <c t="n" r="B5" s="6">
        <v>1519</v>
      </c>
    </row>
    <row r="6" spans="1:2">
      <c t="s" r="A6" s="4">
        <v>377</v>
      </c>
      <c t="n" r="B6" s="6">
        <v>-2399</v>
      </c>
    </row>
    <row r="7" spans="1:2">
      <c t="s" r="A7" s="4">
        <v>378</v>
      </c>
      <c t="n" r="B7" s="6">
        <v>3264</v>
      </c>
    </row>
    <row r="8" spans="1:2">
      <c t="s" r="A8" s="4">
        <v>379</v>
      </c>
      <c t="n" r="B8" s="9">
        <v>6.41</v>
      </c>
    </row>
    <row r="9" spans="1:2">
      <c t="s" r="A9" s="4">
        <v>380</v>
      </c>
      <c t="n" r="B9" s="10">
        <v>1.16</v>
      </c>
    </row>
    <row r="10" spans="1:2">
      <c t="s" r="A10" s="4">
        <v>381</v>
      </c>
      <c t="n" r="B10" s="10">
        <v>5.53</v>
      </c>
    </row>
    <row r="11" spans="1:2">
      <c t="s" r="A11" s="4">
        <v>382</v>
      </c>
      <c t="n" r="B11" s="9">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83</v>
      </c>
      <c t="s" r="B1" s="2">
        <v>79</v>
      </c>
      <c t="s" r="C1" s="2">
        <v>1</v>
      </c>
    </row>
    <row r="2" spans="1:3">
      <c t="s" r="B2" s="2">
        <v>229</v>
      </c>
      <c t="s" r="C2" s="2">
        <v>2</v>
      </c>
    </row>
    <row r="3" spans="1:3">
      <c t="s" r="A3" s="3">
        <v>172</v>
      </c>
    </row>
    <row r="4" spans="1:3">
      <c t="s" r="A4" s="4">
        <v>384</v>
      </c>
      <c t="n" r="B4" s="6">
        <v>419888</v>
      </c>
      <c t="n" r="C4" s="6">
        <v>419888</v>
      </c>
    </row>
    <row r="5" spans="1:3">
      <c t="s" r="A5" s="4">
        <v>385</v>
      </c>
      <c t="n" r="C5" s="6">
        <v>357145</v>
      </c>
    </row>
    <row r="6" spans="1:3">
      <c t="s" r="A6" s="4">
        <v>386</v>
      </c>
      <c t="n" r="C6" s="6">
        <v>-488115</v>
      </c>
    </row>
    <row r="7" spans="1:3">
      <c t="s" r="A7" s="4">
        <v>387</v>
      </c>
      <c t="n" r="C7" s="6">
        <v>-209451</v>
      </c>
    </row>
    <row r="8" spans="1:3">
      <c t="s" r="A8" s="4">
        <v>388</v>
      </c>
      <c t="n" r="C8" s="6">
        <v>79467</v>
      </c>
    </row>
    <row r="9" spans="1:3">
      <c t="s" r="A9" s="4">
        <v>389</v>
      </c>
      <c t="n" r="B9" s="9">
        <v>3.83</v>
      </c>
      <c t="n" r="C9" s="9">
        <v>3.83</v>
      </c>
    </row>
    <row r="10" spans="1:3">
      <c t="s" r="A10" s="4">
        <v>390</v>
      </c>
      <c t="n" r="C10" s="10">
        <v>1.12</v>
      </c>
    </row>
    <row r="11" spans="1:3">
      <c t="s" r="A11" s="4">
        <v>391</v>
      </c>
      <c t="n" r="C11" s="10">
        <v>2.05</v>
      </c>
    </row>
    <row r="12" spans="1:3">
      <c t="s" r="A12" s="4">
        <v>392</v>
      </c>
      <c t="n" r="C12" s="10">
        <v>3.89</v>
      </c>
    </row>
    <row r="13" spans="1:3">
      <c t="s" r="A13" s="4">
        <v>393</v>
      </c>
      <c t="n" r="C13" s="9">
        <v>2.42</v>
      </c>
    </row>
    <row r="14" spans="1:3">
      <c t="s" r="A14" s="4">
        <v>394</v>
      </c>
      <c t="n" r="B14" s="6">
        <v>318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14635</v>
      </c>
      <c t="n" r="C4" s="7">
        <v>17546</v>
      </c>
      <c t="n" r="D4" s="7">
        <v>44458</v>
      </c>
      <c t="n" r="E4" s="7">
        <v>62922</v>
      </c>
    </row>
    <row r="5" spans="1:5">
      <c t="s" r="A5" s="3">
        <v>83</v>
      </c>
    </row>
    <row r="6" spans="1:5">
      <c t="s" r="A6" s="4">
        <v>84</v>
      </c>
      <c t="n" r="B6" s="6">
        <v>7162</v>
      </c>
      <c t="n" r="C6" s="6">
        <v>7859</v>
      </c>
      <c t="n" r="D6" s="6">
        <v>25756</v>
      </c>
      <c t="n" r="E6" s="6">
        <v>26637</v>
      </c>
    </row>
    <row r="7" spans="1:5">
      <c t="s" r="A7" s="4">
        <v>85</v>
      </c>
      <c t="n" r="B7" s="6">
        <v>2</v>
      </c>
      <c t="n" r="C7" s="6">
        <v>8975</v>
      </c>
      <c t="n" r="D7" s="6">
        <v>4</v>
      </c>
      <c t="n" r="E7" s="6">
        <v>9701</v>
      </c>
    </row>
    <row r="8" spans="1:5">
      <c t="s" r="A8" s="4">
        <v>86</v>
      </c>
      <c t="n" r="B8" s="6">
        <v>1607</v>
      </c>
      <c t="n" r="C8" s="6">
        <v>8256</v>
      </c>
      <c t="n" r="D8" s="6">
        <v>5787</v>
      </c>
      <c t="n" r="E8" s="6">
        <v>23484</v>
      </c>
    </row>
    <row r="9" spans="1:5">
      <c t="s" r="A9" s="4">
        <v>87</v>
      </c>
      <c t="n" r="B9" s="6">
        <v>2420</v>
      </c>
      <c t="n" r="C9" s="6">
        <v>2669</v>
      </c>
      <c t="n" r="D9" s="6">
        <v>8853</v>
      </c>
      <c t="n" r="E9" s="6">
        <v>9379</v>
      </c>
    </row>
    <row r="10" spans="1:5">
      <c t="s" r="A10" s="4">
        <v>88</v>
      </c>
      <c t="n" r="B10" s="6">
        <v>88</v>
      </c>
      <c t="n" r="C10" s="6">
        <v>17988</v>
      </c>
      <c t="n" r="D10" s="6">
        <v>88</v>
      </c>
      <c t="n" r="E10" s="6">
        <v>29208</v>
      </c>
    </row>
    <row r="11" spans="1:5">
      <c t="s" r="A11" s="4">
        <v>89</v>
      </c>
      <c t="n" r="B11" s="6">
        <v>324</v>
      </c>
      <c t="n" r="D11" s="6">
        <v>9959</v>
      </c>
    </row>
    <row r="12" spans="1:5">
      <c t="s" r="A12" s="4">
        <v>90</v>
      </c>
      <c t="n" r="B12" s="6">
        <v>85</v>
      </c>
      <c t="n" r="D12" s="6">
        <v>-350</v>
      </c>
    </row>
    <row r="13" spans="1:5">
      <c t="s" r="A13" s="4">
        <v>91</v>
      </c>
      <c t="n" r="B13" s="6">
        <v>63</v>
      </c>
      <c t="n" r="C13" s="6">
        <v>2750</v>
      </c>
      <c t="n" r="D13" s="6">
        <v>577</v>
      </c>
      <c t="n" r="E13" s="6">
        <v>3326</v>
      </c>
    </row>
    <row r="14" spans="1:5">
      <c t="s" r="A14" s="4">
        <v>92</v>
      </c>
      <c t="n" r="B14" s="6">
        <v>11751</v>
      </c>
      <c t="n" r="C14" s="6">
        <v>48497</v>
      </c>
      <c t="n" r="D14" s="6">
        <v>50674</v>
      </c>
      <c t="n" r="E14" s="6">
        <v>101735</v>
      </c>
    </row>
    <row r="15" spans="1:5">
      <c t="s" r="A15" s="4">
        <v>93</v>
      </c>
      <c t="n" r="B15" s="6">
        <v>-26</v>
      </c>
      <c t="n" r="D15" s="6">
        <v>-8</v>
      </c>
      <c t="n" r="E15" s="6">
        <v>398</v>
      </c>
    </row>
    <row r="16" spans="1:5">
      <c t="s" r="A16" s="4">
        <v>94</v>
      </c>
      <c t="n" r="B16" s="6">
        <v>2858</v>
      </c>
      <c t="n" r="C16" s="6">
        <v>-30951</v>
      </c>
      <c t="n" r="D16" s="6">
        <v>-6224</v>
      </c>
      <c t="n" r="E16" s="6">
        <v>-38415</v>
      </c>
    </row>
    <row r="17" spans="1:5">
      <c t="s" r="A17" s="3">
        <v>95</v>
      </c>
    </row>
    <row r="18" spans="1:5">
      <c t="s" r="A18" s="4">
        <v>96</v>
      </c>
      <c t="n" r="B18" s="6">
        <v>1</v>
      </c>
      <c t="n" r="C18" s="6">
        <v>3</v>
      </c>
      <c t="n" r="D18" s="6">
        <v>2</v>
      </c>
      <c t="n" r="E18" s="6">
        <v>12</v>
      </c>
    </row>
    <row r="19" spans="1:5">
      <c t="s" r="A19" s="4">
        <v>97</v>
      </c>
      <c t="n" r="B19" s="6">
        <v>-328</v>
      </c>
      <c t="n" r="C19" s="6">
        <v>-465</v>
      </c>
      <c t="n" r="D19" s="6">
        <v>-2287</v>
      </c>
      <c t="n" r="E19" s="6">
        <v>-1119</v>
      </c>
    </row>
    <row r="20" spans="1:5">
      <c t="s" r="A20" s="4">
        <v>98</v>
      </c>
      <c t="n" r="B20" s="6">
        <v>-149</v>
      </c>
      <c t="n" r="C20" s="6">
        <v>-401</v>
      </c>
      <c t="n" r="D20" s="6">
        <v>-533</v>
      </c>
      <c t="n" r="E20" s="6">
        <v>-179</v>
      </c>
    </row>
    <row r="21" spans="1:5">
      <c t="s" r="A21" s="4">
        <v>99</v>
      </c>
      <c t="n" r="B21" s="6">
        <v>-476</v>
      </c>
      <c t="n" r="C21" s="6">
        <v>-863</v>
      </c>
      <c t="n" r="D21" s="6">
        <v>-2818</v>
      </c>
      <c t="n" r="E21" s="6">
        <v>-1286</v>
      </c>
    </row>
    <row r="22" spans="1:5">
      <c t="s" r="A22" s="4">
        <v>100</v>
      </c>
      <c t="n" r="B22" s="6">
        <v>2382</v>
      </c>
      <c t="n" r="C22" s="6">
        <v>-31814</v>
      </c>
      <c t="n" r="D22" s="6">
        <v>-9042</v>
      </c>
      <c t="n" r="E22" s="6">
        <v>-39701</v>
      </c>
    </row>
    <row r="23" spans="1:5">
      <c t="s" r="A23" s="4">
        <v>101</v>
      </c>
      <c t="n" r="B23" s="6">
        <v>2198</v>
      </c>
      <c t="n" r="C23" s="6">
        <v>2707</v>
      </c>
      <c t="n" r="D23" s="6">
        <v>6884</v>
      </c>
      <c t="n" r="E23" s="6">
        <v>10345</v>
      </c>
    </row>
    <row r="24" spans="1:5">
      <c t="s" r="A24" s="4">
        <v>102</v>
      </c>
      <c t="n" r="B24" s="6">
        <v>184</v>
      </c>
      <c t="n" r="C24" s="6">
        <v>-34521</v>
      </c>
      <c t="n" r="D24" s="6">
        <v>-15926</v>
      </c>
      <c t="n" r="E24" s="6">
        <v>-50046</v>
      </c>
    </row>
    <row r="25" spans="1:5">
      <c t="s" r="A25" s="4">
        <v>103</v>
      </c>
      <c t="n" r="B25" s="6">
        <v>-15783</v>
      </c>
      <c t="n" r="C25" s="6">
        <v>853</v>
      </c>
      <c t="n" r="D25" s="6">
        <v>-7997</v>
      </c>
      <c t="n" r="E25" s="6">
        <v>-27831</v>
      </c>
    </row>
    <row r="26" spans="1:5">
      <c t="s" r="A26" s="4">
        <v>104</v>
      </c>
      <c t="n" r="B26" s="7">
        <v>-15599</v>
      </c>
      <c t="n" r="C26" s="7">
        <v>-33668</v>
      </c>
      <c t="n" r="D26" s="7">
        <v>-23923</v>
      </c>
      <c t="n" r="E26" s="7">
        <v>-77877</v>
      </c>
    </row>
    <row r="27" spans="1:5">
      <c t="s" r="A27" s="3">
        <v>105</v>
      </c>
    </row>
    <row r="28" spans="1:5">
      <c t="s" r="A28" s="4">
        <v>102</v>
      </c>
      <c t="n" r="B28" s="7">
        <v>0</v>
      </c>
      <c t="n" r="C28" s="9">
        <v>-0.59</v>
      </c>
      <c t="n" r="D28" s="9">
        <v>-0.27</v>
      </c>
      <c t="n" r="E28" s="9">
        <v>-0.86</v>
      </c>
    </row>
    <row r="29" spans="1:5">
      <c t="s" r="A29" s="4">
        <v>106</v>
      </c>
      <c t="n" r="B29" s="10">
        <v>-0.27</v>
      </c>
      <c t="n" r="C29" s="10">
        <v>0.01</v>
      </c>
      <c t="n" r="D29" s="10">
        <v>-0.14</v>
      </c>
      <c t="n" r="E29" s="10">
        <v>-0.48</v>
      </c>
    </row>
    <row r="30" spans="1:5">
      <c t="s" r="A30" s="4">
        <v>104</v>
      </c>
      <c t="n" r="B30" s="9">
        <v>-0.27</v>
      </c>
      <c t="n" r="C30" s="9">
        <v>-0.58</v>
      </c>
      <c t="n" r="D30" s="9">
        <v>-0.41</v>
      </c>
      <c t="n" r="E30" s="9">
        <v>-1.34</v>
      </c>
    </row>
    <row r="31" spans="1:5">
      <c t="s" r="A31" s="4">
        <v>107</v>
      </c>
      <c t="n" r="B31" s="6">
        <v>58708193</v>
      </c>
      <c t="n" r="C31" s="6">
        <v>58392240</v>
      </c>
      <c t="n" r="D31" s="6">
        <v>58599783</v>
      </c>
      <c t="n" r="E31" s="6">
        <v>58226687</v>
      </c>
    </row>
    <row r="32" spans="1:5">
      <c t="s" r="A32" s="3">
        <v>108</v>
      </c>
    </row>
    <row r="33" spans="1:5">
      <c t="s" r="A33" s="4">
        <v>102</v>
      </c>
      <c t="n" r="B33" s="7">
        <v>0</v>
      </c>
      <c t="n" r="C33" s="9">
        <v>-0.59</v>
      </c>
      <c t="n" r="D33" s="9">
        <v>-0.27</v>
      </c>
      <c t="n" r="E33" s="9">
        <v>-0.86</v>
      </c>
    </row>
    <row r="34" spans="1:5">
      <c t="s" r="A34" s="4">
        <v>106</v>
      </c>
      <c t="n" r="B34" s="10">
        <v>-0.27</v>
      </c>
      <c t="n" r="C34" s="10">
        <v>0.01</v>
      </c>
      <c t="n" r="D34" s="10">
        <v>-0.14</v>
      </c>
      <c t="n" r="E34" s="10">
        <v>-0.48</v>
      </c>
    </row>
    <row r="35" spans="1:5">
      <c t="s" r="A35" s="4">
        <v>104</v>
      </c>
      <c t="n" r="B35" s="9">
        <v>-0.27</v>
      </c>
      <c t="n" r="C35" s="9">
        <v>-0.58</v>
      </c>
      <c t="n" r="D35" s="9">
        <v>-0.41</v>
      </c>
      <c t="n" r="E35" s="9">
        <v>-1.34</v>
      </c>
    </row>
    <row r="36" spans="1:5">
      <c t="s" r="A36" s="4">
        <v>109</v>
      </c>
      <c t="n" r="B36" s="6">
        <v>58708193</v>
      </c>
      <c t="n" r="C36" s="6">
        <v>58392240</v>
      </c>
      <c t="n" r="D36" s="6">
        <v>58599783</v>
      </c>
      <c t="n" r="E36" s="6">
        <v>58226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395</v>
      </c>
      <c t="s" r="B1" s="2">
        <v>1</v>
      </c>
    </row>
    <row r="2" spans="1:2">
      <c t="s" r="B2" s="2">
        <v>291</v>
      </c>
    </row>
    <row r="3" spans="1:2">
      <c t="s" r="A3" s="4">
        <v>396</v>
      </c>
    </row>
    <row r="4" spans="1:2">
      <c t="s" r="A4" s="4">
        <v>397</v>
      </c>
      <c t="n" r="B4" s="8">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79</v>
      </c>
      <c t="s" r="D1" s="2">
        <v>1</v>
      </c>
    </row>
    <row r="2" spans="1:5">
      <c t="s" r="B2" s="2">
        <v>2</v>
      </c>
      <c t="s" r="C2" s="2">
        <v>80</v>
      </c>
      <c t="s" r="D2" s="2">
        <v>2</v>
      </c>
      <c t="s" r="E2" s="2">
        <v>80</v>
      </c>
    </row>
    <row r="3" spans="1:5">
      <c t="s" r="A3" s="3">
        <v>399</v>
      </c>
    </row>
    <row r="4" spans="1:5">
      <c t="s" r="A4" s="4">
        <v>107</v>
      </c>
      <c t="n" r="B4" s="6">
        <v>58708193</v>
      </c>
      <c t="n" r="C4" s="6">
        <v>58392240</v>
      </c>
      <c t="n" r="D4" s="6">
        <v>58599783</v>
      </c>
      <c t="n" r="E4" s="6">
        <v>58226687</v>
      </c>
    </row>
    <row r="5" spans="1:5">
      <c t="s" r="A5" s="4">
        <v>109</v>
      </c>
      <c t="n" r="B5" s="6">
        <v>58708193</v>
      </c>
      <c t="n" r="C5" s="6">
        <v>58392240</v>
      </c>
      <c t="n" r="D5" s="6">
        <v>58599783</v>
      </c>
      <c t="n" r="E5" s="6">
        <v>58226687</v>
      </c>
    </row>
    <row r="6" spans="1:5">
      <c t="s" r="A6" s="4">
        <v>400</v>
      </c>
      <c t="n" r="B6" s="6">
        <v>4097632</v>
      </c>
      <c t="n" r="C6" s="6">
        <v>5766411</v>
      </c>
      <c t="n" r="D6" s="6">
        <v>4454749</v>
      </c>
      <c t="n" r="E6" s="6">
        <v>5979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401</v>
      </c>
      <c t="s" r="B1" s="2">
        <v>1</v>
      </c>
    </row>
    <row r="2" spans="1:2">
      <c t="s" r="B2" s="2">
        <v>402</v>
      </c>
    </row>
    <row r="3" spans="1:2">
      <c t="s" r="A3" s="3">
        <v>181</v>
      </c>
    </row>
    <row r="4" spans="1:2">
      <c t="s" r="A4" s="4">
        <v>403</v>
      </c>
      <c t="n" r="B4"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04</v>
      </c>
      <c t="s" r="B1" s="2">
        <v>79</v>
      </c>
      <c t="s" r="E1" s="2">
        <v>1</v>
      </c>
    </row>
    <row r="2" spans="1:7">
      <c t="s" r="B2" s="2">
        <v>2</v>
      </c>
      <c t="s" r="C2" s="2">
        <v>229</v>
      </c>
      <c t="s" r="D2" s="2">
        <v>80</v>
      </c>
      <c t="s" r="E2" s="2">
        <v>2</v>
      </c>
      <c t="s" r="F2" s="2">
        <v>80</v>
      </c>
      <c t="s" r="G2" s="2">
        <v>23</v>
      </c>
    </row>
    <row r="3" spans="1:7">
      <c t="s" r="A3" s="3">
        <v>405</v>
      </c>
    </row>
    <row r="4" spans="1:7">
      <c t="s" r="A4" s="4">
        <v>406</v>
      </c>
      <c t="n" r="B4" s="7">
        <v>14635</v>
      </c>
      <c t="n" r="C4" s="7">
        <v>11000</v>
      </c>
      <c t="n" r="D4" s="7">
        <v>17546</v>
      </c>
      <c t="n" r="E4" s="7">
        <v>44458</v>
      </c>
      <c t="n" r="F4" s="7">
        <v>62922</v>
      </c>
    </row>
    <row r="5" spans="1:7">
      <c t="s" r="A5" s="4">
        <v>86</v>
      </c>
      <c t="n" r="B5" s="6">
        <v>1607</v>
      </c>
      <c t="n" r="D5" s="6">
        <v>8256</v>
      </c>
      <c t="n" r="E5" s="6">
        <v>5787</v>
      </c>
      <c t="n" r="F5" s="6">
        <v>23484</v>
      </c>
    </row>
    <row r="6" spans="1:7">
      <c t="s" r="A6" s="4">
        <v>88</v>
      </c>
      <c t="n" r="B6" s="6">
        <v>88</v>
      </c>
      <c t="n" r="D6" s="6">
        <v>17988</v>
      </c>
      <c t="n" r="E6" s="6">
        <v>88</v>
      </c>
      <c t="n" r="F6" s="6">
        <v>29208</v>
      </c>
    </row>
    <row r="7" spans="1:7">
      <c t="s" r="A7" s="4">
        <v>91</v>
      </c>
      <c t="n" r="B7" s="6">
        <v>63</v>
      </c>
      <c t="n" r="D7" s="6">
        <v>2750</v>
      </c>
      <c t="n" r="E7" s="6">
        <v>577</v>
      </c>
      <c t="n" r="F7" s="6">
        <v>3326</v>
      </c>
    </row>
    <row r="8" spans="1:7">
      <c t="s" r="A8" s="4">
        <v>89</v>
      </c>
      <c t="n" r="B8" s="6">
        <v>324</v>
      </c>
      <c t="n" r="E8" s="6">
        <v>9959</v>
      </c>
    </row>
    <row r="9" spans="1:7">
      <c t="s" r="A9" s="4">
        <v>94</v>
      </c>
      <c t="n" r="B9" s="6">
        <v>2858</v>
      </c>
      <c t="n" r="D9" s="6">
        <v>-30951</v>
      </c>
      <c t="n" r="E9" s="6">
        <v>-6224</v>
      </c>
      <c t="n" r="F9" s="6">
        <v>-38415</v>
      </c>
    </row>
    <row r="10" spans="1:7">
      <c t="s" r="A10" s="4">
        <v>407</v>
      </c>
      <c t="n" r="B10" s="6">
        <v>-327</v>
      </c>
      <c t="n" r="D10" s="6">
        <v>-462</v>
      </c>
      <c t="n" r="E10" s="6">
        <v>-2285</v>
      </c>
      <c t="n" r="F10" s="6">
        <v>-1107</v>
      </c>
    </row>
    <row r="11" spans="1:7">
      <c t="s" r="A11" s="4">
        <v>101</v>
      </c>
      <c t="n" r="B11" s="6">
        <v>2198</v>
      </c>
      <c t="n" r="D11" s="6">
        <v>2707</v>
      </c>
      <c t="n" r="E11" s="6">
        <v>6884</v>
      </c>
      <c t="n" r="F11" s="6">
        <v>10345</v>
      </c>
    </row>
    <row r="12" spans="1:7">
      <c t="s" r="A12" s="4">
        <v>408</v>
      </c>
      <c t="n" r="B12" s="6">
        <v>681</v>
      </c>
      <c t="n" r="D12" s="6">
        <v>10804</v>
      </c>
      <c t="n" r="E12" s="6">
        <v>-1672</v>
      </c>
      <c t="n" r="F12" s="6">
        <v>44357</v>
      </c>
    </row>
    <row r="13" spans="1:7">
      <c t="s" r="A13" s="4">
        <v>48</v>
      </c>
      <c t="n" r="B13" s="6">
        <v>78202</v>
      </c>
      <c t="n" r="E13" s="6">
        <v>78202</v>
      </c>
      <c t="n" r="G13" s="7">
        <v>123958</v>
      </c>
    </row>
    <row r="14" spans="1:7">
      <c t="s" r="A14" s="4">
        <v>409</v>
      </c>
    </row>
    <row r="15" spans="1:7">
      <c t="s" r="A15" s="3">
        <v>405</v>
      </c>
    </row>
    <row r="16" spans="1:7">
      <c t="s" r="A16" s="4">
        <v>48</v>
      </c>
      <c t="n" r="B16" s="6">
        <v>76455</v>
      </c>
      <c t="n" r="E16" s="6">
        <v>76455</v>
      </c>
      <c t="n" r="G16" s="6">
        <v>115573</v>
      </c>
    </row>
    <row r="17" spans="1:7">
      <c t="s" r="A17" s="4">
        <v>410</v>
      </c>
    </row>
    <row r="18" spans="1:7">
      <c t="s" r="A18" s="3">
        <v>405</v>
      </c>
    </row>
    <row r="19" spans="1:7">
      <c t="s" r="A19" s="4">
        <v>406</v>
      </c>
      <c t="n" r="B19" s="6">
        <v>14540</v>
      </c>
      <c t="n" r="D19" s="6">
        <v>17405</v>
      </c>
      <c t="n" r="E19" s="6">
        <v>44212</v>
      </c>
      <c t="n" r="F19" s="6">
        <v>62496</v>
      </c>
    </row>
    <row r="20" spans="1:7">
      <c t="s" r="A20" s="4">
        <v>86</v>
      </c>
      <c t="n" r="B20" s="6">
        <v>1508</v>
      </c>
      <c t="n" r="D20" s="6">
        <v>8060</v>
      </c>
      <c t="n" r="E20" s="6">
        <v>5484</v>
      </c>
      <c t="n" r="F20" s="6">
        <v>22844</v>
      </c>
    </row>
    <row r="21" spans="1:7">
      <c t="s" r="A21" s="4">
        <v>88</v>
      </c>
      <c t="n" r="D21" s="6">
        <v>17988</v>
      </c>
      <c t="n" r="F21" s="6">
        <v>29208</v>
      </c>
    </row>
    <row r="22" spans="1:7">
      <c t="s" r="A22" s="4">
        <v>91</v>
      </c>
      <c t="n" r="B22" s="6">
        <v>63</v>
      </c>
      <c t="n" r="D22" s="6">
        <v>2750</v>
      </c>
      <c t="n" r="E22" s="6">
        <v>577</v>
      </c>
      <c t="n" r="F22" s="6">
        <v>3326</v>
      </c>
    </row>
    <row r="23" spans="1:7">
      <c t="s" r="A23" s="4">
        <v>89</v>
      </c>
      <c t="n" r="B23" s="6">
        <v>324</v>
      </c>
      <c t="n" r="E23" s="6">
        <v>9959</v>
      </c>
    </row>
    <row r="24" spans="1:7">
      <c t="s" r="A24" s="4">
        <v>94</v>
      </c>
      <c t="n" r="B24" s="6">
        <v>5013</v>
      </c>
      <c t="n" r="D24" s="6">
        <v>-29007</v>
      </c>
      <c t="n" r="E24" s="6">
        <v>1481</v>
      </c>
      <c t="n" r="F24" s="6">
        <v>-31286</v>
      </c>
    </row>
    <row r="25" spans="1:7">
      <c t="s" r="A25" s="4">
        <v>407</v>
      </c>
      <c t="n" r="B25" s="6">
        <v>-329</v>
      </c>
      <c t="n" r="D25" s="6">
        <v>-294</v>
      </c>
      <c t="n" r="E25" s="6">
        <v>-2285</v>
      </c>
      <c t="n" r="F25" s="6">
        <v>-944</v>
      </c>
    </row>
    <row r="26" spans="1:7">
      <c t="s" r="A26" s="4">
        <v>101</v>
      </c>
      <c t="n" r="B26" s="6">
        <v>2305</v>
      </c>
      <c t="n" r="D26" s="6">
        <v>2707</v>
      </c>
      <c t="n" r="E26" s="6">
        <v>6884</v>
      </c>
      <c t="n" r="F26" s="6">
        <v>10345</v>
      </c>
    </row>
    <row r="27" spans="1:7">
      <c t="s" r="A27" s="4">
        <v>408</v>
      </c>
      <c t="n" r="B27" s="6">
        <v>674</v>
      </c>
      <c t="n" r="D27" s="6">
        <v>10796</v>
      </c>
      <c t="n" r="E27" s="6">
        <v>-1819</v>
      </c>
      <c t="n" r="F27" s="6">
        <v>44215</v>
      </c>
    </row>
    <row r="28" spans="1:7">
      <c t="s" r="A28" s="4">
        <v>411</v>
      </c>
    </row>
    <row r="29" spans="1:7">
      <c t="s" r="A29" s="3">
        <v>405</v>
      </c>
    </row>
    <row r="30" spans="1:7">
      <c t="s" r="A30" s="4">
        <v>48</v>
      </c>
      <c t="n" r="B30" s="6">
        <v>55833</v>
      </c>
      <c t="n" r="E30" s="6">
        <v>55833</v>
      </c>
      <c t="n" r="G30" s="6">
        <v>98858</v>
      </c>
    </row>
    <row r="31" spans="1:7">
      <c t="s" r="A31" s="4">
        <v>412</v>
      </c>
    </row>
    <row r="32" spans="1:7">
      <c t="s" r="A32" s="3">
        <v>405</v>
      </c>
    </row>
    <row r="33" spans="1:7">
      <c t="s" r="A33" s="4">
        <v>94</v>
      </c>
      <c t="n" r="B33" s="6">
        <v>-184</v>
      </c>
      <c t="n" r="D33" s="6">
        <v>-287</v>
      </c>
      <c t="n" r="E33" s="6">
        <v>-319</v>
      </c>
      <c t="n" r="F33" s="6">
        <v>-944</v>
      </c>
    </row>
    <row r="34" spans="1:7">
      <c t="s" r="A34" s="4">
        <v>413</v>
      </c>
    </row>
    <row r="35" spans="1:7">
      <c t="s" r="A35" s="3">
        <v>405</v>
      </c>
    </row>
    <row r="36" spans="1:7">
      <c t="s" r="A36" s="4">
        <v>48</v>
      </c>
      <c t="n" r="B36" s="6">
        <v>10169</v>
      </c>
      <c t="n" r="E36" s="6">
        <v>10169</v>
      </c>
      <c t="n" r="G36" s="6">
        <v>10200</v>
      </c>
    </row>
    <row r="37" spans="1:7">
      <c t="s" r="A37" s="4">
        <v>414</v>
      </c>
    </row>
    <row r="38" spans="1:7">
      <c t="s" r="A38" s="3">
        <v>405</v>
      </c>
    </row>
    <row r="39" spans="1:7">
      <c t="s" r="A39" s="4">
        <v>406</v>
      </c>
      <c t="n" r="B39" s="6">
        <v>95</v>
      </c>
      <c t="n" r="D39" s="6">
        <v>141</v>
      </c>
      <c t="n" r="E39" s="6">
        <v>246</v>
      </c>
      <c t="n" r="F39" s="6">
        <v>426</v>
      </c>
    </row>
    <row r="40" spans="1:7">
      <c t="s" r="A40" s="4">
        <v>86</v>
      </c>
      <c t="n" r="B40" s="6">
        <v>38</v>
      </c>
      <c t="n" r="D40" s="6">
        <v>140</v>
      </c>
      <c t="n" r="E40" s="6">
        <v>121</v>
      </c>
      <c t="n" r="F40" s="6">
        <v>467</v>
      </c>
    </row>
    <row r="41" spans="1:7">
      <c t="s" r="A41" s="4">
        <v>88</v>
      </c>
      <c t="n" r="B41" s="6">
        <v>88</v>
      </c>
      <c t="n" r="E41" s="6">
        <v>88</v>
      </c>
    </row>
    <row r="42" spans="1:7">
      <c t="s" r="A42" s="4">
        <v>94</v>
      </c>
      <c t="n" r="B42" s="6">
        <v>-61</v>
      </c>
      <c t="n" r="D42" s="6">
        <v>42</v>
      </c>
      <c t="n" r="E42" s="6">
        <v>-64</v>
      </c>
      <c t="n" r="F42" s="6">
        <v>-372</v>
      </c>
    </row>
    <row r="43" spans="1:7">
      <c t="s" r="A43" s="4">
        <v>408</v>
      </c>
      <c t="n" r="D43" s="6">
        <v>1</v>
      </c>
      <c t="n" r="E43" s="6">
        <v>140</v>
      </c>
      <c t="n" r="F43" s="6">
        <v>-16</v>
      </c>
    </row>
    <row r="44" spans="1:7">
      <c t="s" r="A44" s="4">
        <v>415</v>
      </c>
    </row>
    <row r="45" spans="1:7">
      <c t="s" r="A45" s="3">
        <v>405</v>
      </c>
    </row>
    <row r="46" spans="1:7">
      <c t="s" r="A46" s="4">
        <v>48</v>
      </c>
      <c t="n" r="B46" s="6">
        <v>1379</v>
      </c>
      <c t="n" r="E46" s="6">
        <v>1379</v>
      </c>
      <c t="n" r="G46" s="6">
        <v>1470</v>
      </c>
    </row>
    <row r="47" spans="1:7">
      <c t="s" r="A47" s="4">
        <v>416</v>
      </c>
    </row>
    <row r="48" spans="1:7">
      <c t="s" r="A48" s="3">
        <v>405</v>
      </c>
    </row>
    <row r="49" spans="1:7">
      <c t="s" r="A49" s="4">
        <v>86</v>
      </c>
      <c t="n" r="B49" s="6">
        <v>61</v>
      </c>
      <c t="n" r="D49" s="6">
        <v>56</v>
      </c>
      <c t="n" r="E49" s="6">
        <v>182</v>
      </c>
      <c t="n" r="F49" s="6">
        <v>173</v>
      </c>
    </row>
    <row r="50" spans="1:7">
      <c t="s" r="A50" s="4">
        <v>94</v>
      </c>
      <c t="n" r="B50" s="6">
        <v>-1910</v>
      </c>
      <c t="n" r="D50" s="6">
        <v>-1699</v>
      </c>
      <c t="n" r="E50" s="6">
        <v>-7322</v>
      </c>
      <c t="n" r="F50" s="6">
        <v>-5813</v>
      </c>
    </row>
    <row r="51" spans="1:7">
      <c t="s" r="A51" s="4">
        <v>407</v>
      </c>
      <c t="n" r="B51" s="6">
        <v>2</v>
      </c>
      <c t="n" r="D51" s="6">
        <v>-168</v>
      </c>
      <c t="n" r="F51" s="6">
        <v>-163</v>
      </c>
    </row>
    <row r="52" spans="1:7">
      <c t="s" r="A52" s="4">
        <v>101</v>
      </c>
      <c t="n" r="B52" s="6">
        <v>-107</v>
      </c>
    </row>
    <row r="53" spans="1:7">
      <c t="s" r="A53" s="4">
        <v>408</v>
      </c>
      <c t="n" r="B53" s="6">
        <v>7</v>
      </c>
      <c t="n" r="D53" s="7">
        <v>7</v>
      </c>
      <c t="n" r="E53" s="6">
        <v>7</v>
      </c>
      <c t="n" r="F53" s="7">
        <v>158</v>
      </c>
    </row>
    <row r="54" spans="1:7">
      <c t="s" r="A54" s="4">
        <v>417</v>
      </c>
    </row>
    <row r="55" spans="1:7">
      <c t="s" r="A55" s="3">
        <v>405</v>
      </c>
    </row>
    <row r="56" spans="1:7">
      <c t="s" r="A56" s="4">
        <v>48</v>
      </c>
      <c t="n" r="B56" s="7">
        <v>9074</v>
      </c>
      <c t="n" r="E56" s="7">
        <v>9074</v>
      </c>
      <c t="n" r="G56" s="7">
        <v>504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80</v>
      </c>
    </row>
    <row r="3" spans="1:3">
      <c t="s" r="A3" s="3">
        <v>111</v>
      </c>
    </row>
    <row r="4" spans="1:3">
      <c t="s" r="A4" s="4">
        <v>112</v>
      </c>
      <c t="n" r="B4" s="7">
        <v>-15926</v>
      </c>
      <c t="n" r="C4" s="7">
        <v>-50046</v>
      </c>
    </row>
    <row r="5" spans="1:3">
      <c t="s" r="A5" s="3">
        <v>113</v>
      </c>
    </row>
    <row r="6" spans="1:3">
      <c t="s" r="A6" s="4">
        <v>86</v>
      </c>
      <c t="n" r="B6" s="6">
        <v>5787</v>
      </c>
      <c t="n" r="C6" s="6">
        <v>23484</v>
      </c>
    </row>
    <row r="7" spans="1:3">
      <c t="s" r="A7" s="4">
        <v>114</v>
      </c>
      <c t="n" r="B7" s="6">
        <v>1132</v>
      </c>
      <c t="n" r="C7" s="6">
        <v>473</v>
      </c>
    </row>
    <row r="8" spans="1:3">
      <c t="s" r="A8" s="4">
        <v>115</v>
      </c>
      <c t="n" r="B8" s="6">
        <v>2175</v>
      </c>
      <c t="n" r="C8" s="6">
        <v>-2181</v>
      </c>
    </row>
    <row r="9" spans="1:3">
      <c t="s" r="A9" s="4">
        <v>116</v>
      </c>
      <c t="n" r="C9" s="6">
        <v>9602</v>
      </c>
    </row>
    <row r="10" spans="1:3">
      <c t="s" r="A10" s="4">
        <v>117</v>
      </c>
      <c t="n" r="B10" s="6">
        <v>1107</v>
      </c>
      <c t="n" r="C10" s="6">
        <v>3024</v>
      </c>
    </row>
    <row r="11" spans="1:3">
      <c t="s" r="A11" s="4">
        <v>118</v>
      </c>
      <c t="n" r="B11" s="6">
        <v>772</v>
      </c>
    </row>
    <row r="12" spans="1:3">
      <c t="s" r="A12" s="4">
        <v>119</v>
      </c>
      <c t="n" r="B12" s="6">
        <v>577</v>
      </c>
      <c t="n" r="C12" s="6">
        <v>2750</v>
      </c>
    </row>
    <row r="13" spans="1:3">
      <c t="s" r="A13" s="4">
        <v>120</v>
      </c>
      <c t="n" r="B13" s="6">
        <v>8</v>
      </c>
      <c t="n" r="C13" s="6">
        <v>-398</v>
      </c>
    </row>
    <row r="14" spans="1:3">
      <c t="s" r="A14" s="4">
        <v>88</v>
      </c>
      <c t="n" r="B14" s="6">
        <v>88</v>
      </c>
      <c t="n" r="C14" s="6">
        <v>29208</v>
      </c>
    </row>
    <row r="15" spans="1:3">
      <c t="s" r="A15" s="3">
        <v>121</v>
      </c>
    </row>
    <row r="16" spans="1:3">
      <c t="s" r="A16" s="4">
        <v>122</v>
      </c>
      <c t="n" r="B16" s="6">
        <v>-587</v>
      </c>
      <c t="n" r="C16" s="6">
        <v>12543</v>
      </c>
    </row>
    <row r="17" spans="1:3">
      <c t="s" r="A17" s="4">
        <v>29</v>
      </c>
      <c t="n" r="B17" s="6">
        <v>18126</v>
      </c>
      <c t="n" r="C17" s="6">
        <v>-4658</v>
      </c>
    </row>
    <row r="18" spans="1:3">
      <c t="s" r="A18" s="4">
        <v>123</v>
      </c>
      <c t="n" r="B18" s="6">
        <v>12</v>
      </c>
      <c t="n" r="C18" s="6">
        <v>-3191</v>
      </c>
    </row>
    <row r="19" spans="1:3">
      <c t="s" r="A19" s="4">
        <v>31</v>
      </c>
      <c t="n" r="B19" s="6">
        <v>-131</v>
      </c>
      <c t="n" r="C19" s="6">
        <v>948</v>
      </c>
    </row>
    <row r="20" spans="1:3">
      <c t="s" r="A20" s="4">
        <v>32</v>
      </c>
      <c t="n" r="B20" s="6">
        <v>49</v>
      </c>
      <c t="n" r="C20" s="6">
        <v>54</v>
      </c>
    </row>
    <row r="21" spans="1:3">
      <c t="s" r="A21" s="4">
        <v>124</v>
      </c>
      <c t="n" r="B21" s="6">
        <v>-1526</v>
      </c>
    </row>
    <row r="22" spans="1:3">
      <c t="s" r="A22" s="4">
        <v>33</v>
      </c>
      <c t="n" r="B22" s="6">
        <v>-552</v>
      </c>
      <c t="n" r="C22" s="6">
        <v>1145</v>
      </c>
    </row>
    <row r="23" spans="1:3">
      <c t="s" r="A23" s="4">
        <v>50</v>
      </c>
      <c t="n" r="B23" s="6">
        <v>-24339</v>
      </c>
      <c t="n" r="C23" s="6">
        <v>18730</v>
      </c>
    </row>
    <row r="24" spans="1:3">
      <c t="s" r="A24" s="4">
        <v>51</v>
      </c>
      <c t="n" r="B24" s="6">
        <v>24</v>
      </c>
      <c t="n" r="C24" s="6">
        <v>-2671</v>
      </c>
    </row>
    <row r="25" spans="1:3">
      <c t="s" r="A25" s="4">
        <v>125</v>
      </c>
      <c t="n" r="B25" s="6">
        <v>-13204</v>
      </c>
      <c t="n" r="C25" s="6">
        <v>38816</v>
      </c>
    </row>
    <row r="26" spans="1:3">
      <c t="s" r="A26" s="4">
        <v>126</v>
      </c>
      <c t="n" r="B26" s="6">
        <v>13168</v>
      </c>
      <c t="n" r="C26" s="6">
        <v>-1297</v>
      </c>
    </row>
    <row r="27" spans="1:3">
      <c t="s" r="A27" s="4">
        <v>127</v>
      </c>
      <c t="n" r="B27" s="6">
        <v>-36</v>
      </c>
      <c t="n" r="C27" s="6">
        <v>37519</v>
      </c>
    </row>
    <row r="28" spans="1:3">
      <c t="s" r="A28" s="3">
        <v>128</v>
      </c>
    </row>
    <row r="29" spans="1:3">
      <c t="s" r="A29" s="4">
        <v>129</v>
      </c>
      <c t="n" r="B29" s="6">
        <v>15260</v>
      </c>
      <c t="n" r="C29" s="6">
        <v>5512</v>
      </c>
    </row>
    <row r="30" spans="1:3">
      <c t="s" r="A30" s="4">
        <v>130</v>
      </c>
      <c t="n" r="B30" s="6">
        <v>-12781</v>
      </c>
      <c t="n" r="C30" s="6">
        <v>-53276</v>
      </c>
    </row>
    <row r="31" spans="1:3">
      <c t="s" r="A31" s="4">
        <v>131</v>
      </c>
      <c t="n" r="C31" s="6">
        <v>398</v>
      </c>
    </row>
    <row r="32" spans="1:3">
      <c t="s" r="A32" s="4">
        <v>98</v>
      </c>
      <c t="n" r="B32" s="6">
        <v>-824</v>
      </c>
    </row>
    <row r="33" spans="1:3">
      <c t="s" r="A33" s="4">
        <v>132</v>
      </c>
      <c t="n" r="B33" s="6">
        <v>1655</v>
      </c>
      <c t="n" r="C33" s="6">
        <v>-47366</v>
      </c>
    </row>
    <row r="34" spans="1:3">
      <c t="s" r="A34" s="4">
        <v>133</v>
      </c>
      <c t="n" r="C34" s="6">
        <v>-18955</v>
      </c>
    </row>
    <row r="35" spans="1:3">
      <c t="s" r="A35" s="4">
        <v>132</v>
      </c>
      <c t="n" r="B35" s="6">
        <v>1655</v>
      </c>
      <c t="n" r="C35" s="6">
        <v>-66321</v>
      </c>
    </row>
    <row r="36" spans="1:3">
      <c t="s" r="A36" s="3">
        <v>134</v>
      </c>
    </row>
    <row r="37" spans="1:3">
      <c t="s" r="A37" s="4">
        <v>135</v>
      </c>
      <c t="n" r="C37" s="6">
        <v>452</v>
      </c>
    </row>
    <row r="38" spans="1:3">
      <c t="s" r="A38" s="4">
        <v>136</v>
      </c>
      <c t="n" r="B38" s="6">
        <v>-93</v>
      </c>
    </row>
    <row r="39" spans="1:3">
      <c t="s" r="A39" s="4">
        <v>137</v>
      </c>
      <c t="n" r="B39" s="6">
        <v>-93</v>
      </c>
      <c t="n" r="C39" s="6">
        <v>452</v>
      </c>
    </row>
    <row r="40" spans="1:3">
      <c t="s" r="A40" s="4">
        <v>138</v>
      </c>
      <c t="n" r="B40" s="6">
        <v>1526</v>
      </c>
      <c t="n" r="C40" s="6">
        <v>-28350</v>
      </c>
    </row>
    <row r="41" spans="1:3">
      <c t="s" r="A41" s="4">
        <v>139</v>
      </c>
      <c t="n" r="B41" s="6">
        <v>25357</v>
      </c>
      <c t="n" r="C41" s="6">
        <v>69051</v>
      </c>
    </row>
    <row r="42" spans="1:3">
      <c t="s" r="A42" s="4">
        <v>140</v>
      </c>
      <c t="n" r="B42" s="6">
        <v>26883</v>
      </c>
      <c t="n" r="C42" s="6">
        <v>40701</v>
      </c>
    </row>
    <row r="43" spans="1:3">
      <c t="s" r="A43" s="3">
        <v>141</v>
      </c>
    </row>
    <row r="44" spans="1:3">
      <c t="s" r="A44" s="4">
        <v>142</v>
      </c>
      <c t="n" r="B44" s="6">
        <v>1046</v>
      </c>
      <c t="n" r="C44" s="6">
        <v>1119</v>
      </c>
    </row>
    <row r="45" spans="1:3">
      <c t="s" r="A45" s="4">
        <v>143</v>
      </c>
      <c t="n" r="B45" s="6">
        <v>6930</v>
      </c>
      <c t="n" r="C45" s="6">
        <v>10299</v>
      </c>
    </row>
    <row r="46" spans="1:3">
      <c t="s" r="A46" s="3">
        <v>144</v>
      </c>
    </row>
    <row r="47" spans="1:3">
      <c t="s" r="A47" s="4">
        <v>145</v>
      </c>
      <c t="n" r="B47" s="6">
        <v>1990</v>
      </c>
      <c t="n" r="C47" s="6">
        <v>18097</v>
      </c>
    </row>
    <row r="48" spans="1:3">
      <c t="s" r="A48" s="4">
        <v>146</v>
      </c>
      <c t="n" r="B48" s="7">
        <v>42</v>
      </c>
      <c t="n" r="C48" s="7">
        <v>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 And Accounting Pol</vt:lpstr>
      <vt:lpstr>Liquidity And Going Concern</vt:lpstr>
      <vt:lpstr>New Accounting Standards</vt:lpstr>
      <vt:lpstr>Acquisitions And Dispositions</vt:lpstr>
      <vt:lpstr>Oil And Natural Gas Properties </vt:lpstr>
      <vt:lpstr>Debt</vt:lpstr>
      <vt:lpstr>Commitments And Contingencies</vt:lpstr>
      <vt:lpstr>Derivatives And Fair Value</vt:lpstr>
      <vt:lpstr>Compensation</vt:lpstr>
      <vt:lpstr>Income Taxes</vt:lpstr>
      <vt:lpstr>Earnings Per Share</vt:lpstr>
      <vt:lpstr>Segment Information</vt:lpstr>
      <vt:lpstr>Organization And Accounting P18</vt:lpstr>
      <vt:lpstr>Acquisitions And Dispositions (</vt:lpstr>
      <vt:lpstr>Debt (Tables)</vt:lpstr>
      <vt:lpstr>Derivatives And Fair Value (Tab</vt:lpstr>
      <vt:lpstr>Compensation (Tables)</vt:lpstr>
      <vt:lpstr>Earnings Per Share (Tables)</vt:lpstr>
      <vt:lpstr>Segment Information (Tables)</vt:lpstr>
      <vt:lpstr>Organization And Accounting P25</vt:lpstr>
      <vt:lpstr>Liquidity And Going Concern (De</vt:lpstr>
      <vt:lpstr>Acquisitions And Dispositions27</vt:lpstr>
      <vt:lpstr>Acquisitions And Dispositions28</vt:lpstr>
      <vt:lpstr>Acquisitions And Dispositions29</vt:lpstr>
      <vt:lpstr>Oil And Natural Gas Propertie30</vt:lpstr>
      <vt:lpstr>Debt (Narrative) (Detail)</vt:lpstr>
      <vt:lpstr>Debt (Schedule Of Interest Info</vt:lpstr>
      <vt:lpstr>Commitments And Contingencies (</vt:lpstr>
      <vt:lpstr>Derivatives And Fair Value (Nar</vt:lpstr>
      <vt:lpstr>Derivatives And Fair Value (Der</vt:lpstr>
      <vt:lpstr>Derivatives And Fair Value (Eff</vt:lpstr>
      <vt:lpstr>Compensation (Narrative) (Detai</vt:lpstr>
      <vt:lpstr>Compensation (Stock Option Acti</vt:lpstr>
      <vt:lpstr>Compensation (Summary Of Non Ve</vt:lpstr>
      <vt:lpstr>Income Taxes (Narrative) (Detai</vt:lpstr>
      <vt:lpstr>Earnings Per Share (Detail)</vt:lpstr>
      <vt:lpstr>Segment Information (Narrative)</vt:lpstr>
      <vt:lpstr>Segment Information (Segment 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8:02Z</dcterms:created>
  <dcterms:modified xmlns:dcterms="http://purl.org/dc/terms/" xmlns:xsi="http://www.w3.org/2001/XMLSchema-instance" xsi:type="dcterms:W3CDTF">2016-11-08T16:38:02Z</dcterms:modified>
  <dc:title xmlns:dc="http://purl.org/dc/elements/1.1/">Untitled</dc:title>
  <dc:description xmlns:dc="http://purl.org/dc/elements/1.1/"/>
  <dc:subject xmlns:dc="http://purl.org/dc/elements/1.1/"/>
  <cp:keywords/>
  <cp:category/>
</cp:coreProperties>
</file>